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usiness and Basis of "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Accounts Receivable, N" sheetId="11" state="visible" r:id="rId11"/>
    <sheet xmlns:r="http://schemas.openxmlformats.org/officeDocument/2006/relationships" name="Note 5 - Inventory, Net" sheetId="12" state="visible" r:id="rId12"/>
    <sheet xmlns:r="http://schemas.openxmlformats.org/officeDocument/2006/relationships" name="Note 6 - Goodwill and Acquired " sheetId="13" state="visible" r:id="rId13"/>
    <sheet xmlns:r="http://schemas.openxmlformats.org/officeDocument/2006/relationships" name="Note 7 - Accrued Liabilities" sheetId="14" state="visible" r:id="rId14"/>
    <sheet xmlns:r="http://schemas.openxmlformats.org/officeDocument/2006/relationships" name="Note 8 - Loans Payable" sheetId="15" state="visible" r:id="rId15"/>
    <sheet xmlns:r="http://schemas.openxmlformats.org/officeDocument/2006/relationships" name="Note 9 - Share Option and Equit" sheetId="16" state="visible" r:id="rId16"/>
    <sheet xmlns:r="http://schemas.openxmlformats.org/officeDocument/2006/relationships" name="Note 10 - Share Capital" sheetId="17" state="visible" r:id="rId17"/>
    <sheet xmlns:r="http://schemas.openxmlformats.org/officeDocument/2006/relationships" name="Note 11 - Net Loss Per Share" sheetId="18" state="visible" r:id="rId18"/>
    <sheet xmlns:r="http://schemas.openxmlformats.org/officeDocument/2006/relationships" name="Note 12 - Lease Commitments" sheetId="19" state="visible" r:id="rId19"/>
    <sheet xmlns:r="http://schemas.openxmlformats.org/officeDocument/2006/relationships" name="Note 13 - Restructuring" sheetId="20" state="visible" r:id="rId20"/>
    <sheet xmlns:r="http://schemas.openxmlformats.org/officeDocument/2006/relationships" name="Note 14 - Settlement Expense" sheetId="21" state="visible" r:id="rId21"/>
    <sheet xmlns:r="http://schemas.openxmlformats.org/officeDocument/2006/relationships" name="Significant Accounting Policies" sheetId="22" state="visible" r:id="rId22"/>
    <sheet xmlns:r="http://schemas.openxmlformats.org/officeDocument/2006/relationships" name="Note 1 - Business and Basis o23" sheetId="23" state="visible" r:id="rId23"/>
    <sheet xmlns:r="http://schemas.openxmlformats.org/officeDocument/2006/relationships" name="Note 2 - Revenue (Tables)" sheetId="24" state="visible" r:id="rId24"/>
    <sheet xmlns:r="http://schemas.openxmlformats.org/officeDocument/2006/relationships" name="Note 4 - Accounts Receivable,25" sheetId="25" state="visible" r:id="rId25"/>
    <sheet xmlns:r="http://schemas.openxmlformats.org/officeDocument/2006/relationships" name="Note 5 - Inventory, Net (Tables" sheetId="26" state="visible" r:id="rId26"/>
    <sheet xmlns:r="http://schemas.openxmlformats.org/officeDocument/2006/relationships" name="Note 6 - Goodwill and Acquire27" sheetId="27" state="visible" r:id="rId27"/>
    <sheet xmlns:r="http://schemas.openxmlformats.org/officeDocument/2006/relationships" name="Note 7 - Accrued Liabilities (T" sheetId="28" state="visible" r:id="rId28"/>
    <sheet xmlns:r="http://schemas.openxmlformats.org/officeDocument/2006/relationships" name="Note 8 - Loans Payable (Tables)" sheetId="29" state="visible" r:id="rId29"/>
    <sheet xmlns:r="http://schemas.openxmlformats.org/officeDocument/2006/relationships" name="Note 9 - Share Option and Equ30" sheetId="30" state="visible" r:id="rId30"/>
    <sheet xmlns:r="http://schemas.openxmlformats.org/officeDocument/2006/relationships" name="Note 11 - Net Loss Per Share (T" sheetId="31" state="visible" r:id="rId31"/>
    <sheet xmlns:r="http://schemas.openxmlformats.org/officeDocument/2006/relationships" name="Note 13 - Restructuring (Tables" sheetId="32" state="visible" r:id="rId32"/>
    <sheet xmlns:r="http://schemas.openxmlformats.org/officeDocument/2006/relationships" name="Note 1 - Business and Basis o33" sheetId="33" state="visible" r:id="rId33"/>
    <sheet xmlns:r="http://schemas.openxmlformats.org/officeDocument/2006/relationships" name="Note 1 - Business and Basis o34" sheetId="34" state="visible" r:id="rId34"/>
    <sheet xmlns:r="http://schemas.openxmlformats.org/officeDocument/2006/relationships" name="Note 2 - Revenue - Disaggregati" sheetId="35" state="visible" r:id="rId35"/>
    <sheet xmlns:r="http://schemas.openxmlformats.org/officeDocument/2006/relationships" name="Note 4 - Accounts Receivable,36" sheetId="36" state="visible" r:id="rId36"/>
    <sheet xmlns:r="http://schemas.openxmlformats.org/officeDocument/2006/relationships" name="Note 5 - Inventory, Net - Summa" sheetId="37" state="visible" r:id="rId37"/>
    <sheet xmlns:r="http://schemas.openxmlformats.org/officeDocument/2006/relationships" name="Note 6 - Goodwill and Acquire38" sheetId="38" state="visible" r:id="rId38"/>
    <sheet xmlns:r="http://schemas.openxmlformats.org/officeDocument/2006/relationships" name="Note 6 - Goodwill and Intangibl" sheetId="39" state="visible" r:id="rId39"/>
    <sheet xmlns:r="http://schemas.openxmlformats.org/officeDocument/2006/relationships" name="Note 7 - Accrued Liabilities - " sheetId="40" state="visible" r:id="rId40"/>
    <sheet xmlns:r="http://schemas.openxmlformats.org/officeDocument/2006/relationships" name="Note 8 - Loans Payable (Details" sheetId="41" state="visible" r:id="rId41"/>
    <sheet xmlns:r="http://schemas.openxmlformats.org/officeDocument/2006/relationships" name="Note 8 - Loans Payable - Future" sheetId="42" state="visible" r:id="rId42"/>
    <sheet xmlns:r="http://schemas.openxmlformats.org/officeDocument/2006/relationships" name="Note 9 - Share Option and Equ43" sheetId="43" state="visible" r:id="rId43"/>
    <sheet xmlns:r="http://schemas.openxmlformats.org/officeDocument/2006/relationships" name="Note 9 - Share Option and Equ44" sheetId="44" state="visible" r:id="rId44"/>
    <sheet xmlns:r="http://schemas.openxmlformats.org/officeDocument/2006/relationships" name="Note 10 - Share Capital (Detail" sheetId="45" state="visible" r:id="rId45"/>
    <sheet xmlns:r="http://schemas.openxmlformats.org/officeDocument/2006/relationships" name="Note 11 - Net Loss Per Share - " sheetId="46" state="visible" r:id="rId46"/>
    <sheet xmlns:r="http://schemas.openxmlformats.org/officeDocument/2006/relationships" name="Note 12 - Lease Commitments (De" sheetId="47" state="visible" r:id="rId47"/>
    <sheet xmlns:r="http://schemas.openxmlformats.org/officeDocument/2006/relationships" name="Note 13 - Restructuring (Detail" sheetId="48" state="visible" r:id="rId48"/>
    <sheet xmlns:r="http://schemas.openxmlformats.org/officeDocument/2006/relationships" name="Note 13 - Restructuring - Accru" sheetId="49" state="visible" r:id="rId49"/>
  </sheets>
  <definedNames/>
  <calcPr calcId="124519" fullCalcOnLoad="1"/>
</workbook>
</file>

<file path=xl/sharedStrings.xml><?xml version="1.0" encoding="utf-8"?>
<sst xmlns="http://schemas.openxmlformats.org/spreadsheetml/2006/main" uniqueCount="369">
  <si>
    <t>Document And Entity Information - shares</t>
  </si>
  <si>
    <t>6 Months Ended</t>
  </si>
  <si>
    <t>Jun. 30, 2018</t>
  </si>
  <si>
    <t>Jul. 25, 2018</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Assets</t>
  </si>
  <si>
    <t>Cash and cash equivalents</t>
  </si>
  <si>
    <t>Accounts receivable, net</t>
  </si>
  <si>
    <t>Inventory, net</t>
  </si>
  <si>
    <t>Prepaid expenses and other assets</t>
  </si>
  <si>
    <t>Total current assets</t>
  </si>
  <si>
    <t>Restricted cash, non-current</t>
  </si>
  <si>
    <t>Property and equipment, net</t>
  </si>
  <si>
    <t>Goodwill</t>
  </si>
  <si>
    <t>Other intangible assets, net</t>
  </si>
  <si>
    <t>Deferred tax asset</t>
  </si>
  <si>
    <t>Other assets</t>
  </si>
  <si>
    <t>Total assets</t>
  </si>
  <si>
    <t>Liabilities and shareholders’ equity</t>
  </si>
  <si>
    <t>Accounts payable</t>
  </si>
  <si>
    <t>Accrued liabilities</t>
  </si>
  <si>
    <t>Settlement liability</t>
  </si>
  <si>
    <t>Deferred income</t>
  </si>
  <si>
    <t>Current portion of loans payable</t>
  </si>
  <si>
    <t>Total current liabilities</t>
  </si>
  <si>
    <t>Long-term portion of loans payable</t>
  </si>
  <si>
    <t>Other liabilities</t>
  </si>
  <si>
    <t>Total liabilities</t>
  </si>
  <si>
    <t>Commitments and contingencies (Notes 3, 8, and 12)</t>
  </si>
  <si>
    <t xml:space="preserve"> </t>
  </si>
  <si>
    <t>Shareholders' equity:</t>
  </si>
  <si>
    <t>Ordinary shares, £0.006705 nominal value; 36,183,293 shares authorized at June 30, 2018 and December 31, 2017, and 25,957,954 and 25,661,634 shares issued and outstanding at June 30, 2018 and December 31, 2017,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t>
  </si>
  <si>
    <t>Revenue</t>
  </si>
  <si>
    <t>Cost of revenue:</t>
  </si>
  <si>
    <t>Cost of goods and services sold</t>
  </si>
  <si>
    <t>Gross profit</t>
  </si>
  <si>
    <t>Operating expenses:</t>
  </si>
  <si>
    <t>Research and development</t>
  </si>
  <si>
    <t>Sales and marketing</t>
  </si>
  <si>
    <t>General and administrative</t>
  </si>
  <si>
    <t>Change in fair value of contingent purchase price consideration</t>
  </si>
  <si>
    <t>Settlement expense</t>
  </si>
  <si>
    <t>Total operating expenses</t>
  </si>
  <si>
    <t>Loss from operations</t>
  </si>
  <si>
    <t>Other expense:</t>
  </si>
  <si>
    <t>Interest expense, net</t>
  </si>
  <si>
    <t>Foreign exchange losses</t>
  </si>
  <si>
    <t>Other expense</t>
  </si>
  <si>
    <t>Loss before income taxes</t>
  </si>
  <si>
    <t>Income tax (expense) benefit</t>
  </si>
  <si>
    <t>Net loss</t>
  </si>
  <si>
    <t>Net loss per ordinary share—basic and diluted (in dollars per share)</t>
  </si>
  <si>
    <t>Weighted-average shares used to compute net loss per ordinary share—basic and diluted (in shares)</t>
  </si>
  <si>
    <t>Product [Member]</t>
  </si>
  <si>
    <t>Service [Member]</t>
  </si>
  <si>
    <t>Condensed Consolidated Statements of Other Comprehensive Loss (Unaudited) - USD ($) $ in Thousands</t>
  </si>
  <si>
    <t>Other comprehensive (loss) income:</t>
  </si>
  <si>
    <t>Foreign currency translation adjustment, net of tax charges / (credits) of $651, $(918), $272, and $(918), respectively</t>
  </si>
  <si>
    <t>Other comprehensive (loss) income, net of tax</t>
  </si>
  <si>
    <t>Total comprehensive loss</t>
  </si>
  <si>
    <t>Condensed Consolidated Statements of Other Comprehensive Loss (Unaudited) (Parentheticals) - USD ($) $ in Thousands</t>
  </si>
  <si>
    <t>Foreign currency translation adjustment tax charges / (credits)</t>
  </si>
  <si>
    <t>Condensed Consolidated Statements of Cash Flows (Unaudited) - USD ($) $ in Thousands</t>
  </si>
  <si>
    <t>Cash flows from operating activities</t>
  </si>
  <si>
    <t>Adjustments to reconcile net loss to net cash used in operating activities:</t>
  </si>
  <si>
    <t>Depreciation and amortization of intangible assets</t>
  </si>
  <si>
    <t>Accretion and amortization of loan fees</t>
  </si>
  <si>
    <t>Share-based compensation expense</t>
  </si>
  <si>
    <t>Loss on disposal of property and equipment</t>
  </si>
  <si>
    <t>Deferred income taxes</t>
  </si>
  <si>
    <t>Changes in operating assets and liabilities:</t>
  </si>
  <si>
    <t>Other liabilities, net</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from exercise of share options</t>
  </si>
  <si>
    <t>Payments of tax withheld on vesting of restricted share units</t>
  </si>
  <si>
    <t>Change in loans payable</t>
  </si>
  <si>
    <t>Net cash provided by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Note 1 - Business and Basis of Presentation</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s focus is on four Unaudited i nterim f inancial s tatements The accompanying unaudited condensed consolidated financial statements have been prepared in accordance with generally accepted accounting principles for interim financial information and with the instructions to Form 10 10 X. not June 30, 2018, three six June 30, 2018 2017, six June 30, 2018 2017. not The consolidated balance sheet presented as of December 31, 2017, 2017 10 February 27, 2018, 2017 10 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June 30 , 2018 December 31, 2017 Cash and cash equivalents $ 66,263 $ 90,332 Restricted cash, non-current 200 200 Total cash, cash equivalents, and restricted cash shown in the statement of cash flows $ 66,463 $ 90,532 R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Revenue from tests paid by third 2 As of June 30, 2018, $19.7 three six June 30, 2018, no no June 30, 2018. one For the three six June 30, 2018, not Revenue expected to be recognized in any future year related to remaining performance obligations is not The remainder of the significant accounting estimates and policies used in preparation of the condensed consolidated financial statements disclosed in Note 1 2017 10 Recently Adopted Accounting Pronouncements In May 2014, 2014 09, Revenue from Contracts with Customers 2014 09, 2014 09, 2014 09 2014 09 January 1, 2018, 2014 09 not six June 30, 2018. 2014 09 2 In August 2016, 2016 15, Classification of Certain Cash Receipts and Cash Payments 2016 15. 2016 15 2016 15 January 1, 2018. 2016 15 not In October 2016, 2016 16, Income Taxes 2016 16. 2016 16 January 1, 2018. 2016 16 not In November 2016, 2016 18, Statement of Cash Flows (Topic 230 Rest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December 15, 2018. 2016 02 2016 02 2016 02. In June 2016, 2016 13, Financial Instruments-Credit Losses 2016 13. 2016 13 2016 13, December 15, 2019. December 15, 2018. 2016 13 not may In January 2017, 2017 04, Intangibles – Goodwill and Other 2017 04. 2017 04 2 2017 04 December 15, 2019. 2017 04, not In June 2018, 2018 07, Improvements to Nonemployee Share-Based Payment Accounting 2018 07. 2018 07 2018 07 December 15, 2018, 2018 07, not Under the U.S. Jumpstart our Business Startups Act, or the JOBS Act, emerging growth companies that become public can delay adopting new or revised accounting standards until such time as those standards apply to private companies. The Company irrevocably elected not not</t>
  </si>
  <si>
    <t>Note 2 - Revenue</t>
  </si>
  <si>
    <t>Revenue from Contract with Customer [Text Block]</t>
  </si>
  <si>
    <t>2 . Revenue The following tables present the Company’s revenues disaggregated by type: Three months ended June 30 , Six months ended June 30 , (in thousands) 201 8 201 7 201 8 201 7 R evenue Product $ 11,721 $ 10,422 $ 19,656 $ 18,808 Service 17,597 15,698 31,032 28,817 Total revenue $ 29,318 $ 26,120 $ 50,688 $ 47,625 The following tables present the Company’s revenues disaggregated by indication: Three months ended June 30 , Six months ended June 30 , (in thousands) 201 8 201 7 201 8 201 7 R evenue Tuberculosis $ 24,962 $ 21,338 $ 43,799 $ 39,880 Tick-borne disease and other 4,356 4,782 6,889 7,745 Total revenue $ 29,318 $ 26,120 $ 50,688 $ 47,625 The following tables reflect revenue by geography (United States, Europe and rest of world, or Europe and ROW, and Asia): Three months e nded June 30 , (in thousands, except percentages) 201 8 201 7 Revenue United States $ 17,696 60 % $ 16,093 62 % Europe and ROW 2,234 8 % 1,914 7 % Asia 9,388 32 % 8,113 31 % Total revenue $ 29,318 100 % $ 26,120 100 % Six months e nded June 30 , (in thousands, except percentages) 201 8 201 7 Revenue United States $ 31,089 61 % $ 29,629 62 % Europe and ROW 4,474 9 % 3,720 8 % Asia 15,125 30 % 14,276 30 % Total revenue $ 50,688 100 % $ 47,625 100 %</t>
  </si>
  <si>
    <t>Note 3 - Fair Value Measurement</t>
  </si>
  <si>
    <t>Fair Value Disclosures [Text Block]</t>
  </si>
  <si>
    <t>3 . Fair value measurement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 has a term loan outstanding with MidCap Financial Trust, or the MidCap agreement. The amount outstanding on the MidCap agreement is reported at its carrying value in the accompanying balance sheet. The estimated fair value of the MidCap agreement as of June 30, 2018, 2</t>
  </si>
  <si>
    <t>Note 4 - Accounts Receivable, Net</t>
  </si>
  <si>
    <t>Financing Receivables [Text Block]</t>
  </si>
  <si>
    <t xml:space="preserve">4 . Accounts receivable , net Accounts receivable, net, consisted of the following as of: (in thousands) June 30 , 201 8 December 31, 201 7 Accounts receivable $ 20,801 $ 17,807 Less allowance for uncollectible accounts receivable (1,059 ) (826 ) Accounts receivable, net $ 19,742 $ 16,981 </t>
  </si>
  <si>
    <t>Note 5 - Inventory, Net</t>
  </si>
  <si>
    <t>Inventory Disclosure [Text Block]</t>
  </si>
  <si>
    <t xml:space="preserve">5 . Inventory , net Inventory, net consisted of the following as of: (in thousands) June 30 , 201 8 December 31, 201 7 Raw materials $ 5,850 $ 6,927 Work in progress 86 179 Finished goods 3,899 3,036 Inventory, net $ 9,835 $ 10,142 </t>
  </si>
  <si>
    <t>Note 6 - Goodwill and Acquired Intangible Assets</t>
  </si>
  <si>
    <t>Goodwill and Intangible Assets Disclosure [Text Block]</t>
  </si>
  <si>
    <t>6 . Goodwill and acquired intangible assets The carrying amount of goodwill reflected in the Company’s condensed consolidated balance sheets was $4.0 June 30, 2018 December 31, 2017 2016 Acquired intangible assets consisted of the following as of June 30, 2018 December 31, 2017: As of June 30 , 201 8 (in thousands) Amortization period (years) Gross carrying amount Accumulated Amortization Net carrying amount Imugen technology - clinical 15 $ 5,100 $ 680 $ 4,420 Imugen customer relationships 10 1,400 280 1,120 Imugen trademarks / trade names 16 1,140 143 997 Immunetics technology - clinical 15 883 101 782 Immunetics customer relationships 11 130 20 110 Immunetics trade name 5 30 10 20 Other 5 - 10 676 604 72 Total $ 9,359 $ 1,838 $ 7,521 As of December 31, 20 17 (in thousands) Amortization period (years) Gross carrying amount Accumulated Amortization Net carrying amount Imugen technology - clinical 15 $ 5,100 $ 510 $ 4,590 Imugen customer relationships 10 1,400 210 1,190 Imugen trademarks / trade names 16 1,140 107 1,033 Immunetics technology - clinical 15 883 72 811 Immunetics customer relationships 11 130 14 116 Immunetics trade name 5 30 8 22 Other 5 - 10 692 605 87 Total $ 9,375 $ 1,526 $ 7,849 The weighted average amortization period of our definite-lived intangible assets is 14 $0.7 2018 2020 $0.6 2021 2022.</t>
  </si>
  <si>
    <t>Note 7 - Accrued Liabilities</t>
  </si>
  <si>
    <t>Accounts Payable and Accrued Liabilities Disclosure [Text Block]</t>
  </si>
  <si>
    <t xml:space="preserve">7 . Accrued liabilities Accrued liabilities consisted of the following as of: (in thousands) June 30 , 201 8 December 31, 201 7 Employee related expenses $ 6,020 $ 6,162 Royalties 741 1,419 Professional services 520 346 Rent 503 238 Clinical trials 192 688 Other accrued liabilities 1,778 2,281 Total accrued liabilities $ 9,754 $ 11,134 </t>
  </si>
  <si>
    <t>Note 8 - Loans Payable</t>
  </si>
  <si>
    <t>Debt Disclosure [Text Block]</t>
  </si>
  <si>
    <t>8 . Loans payable On October 4, 2016, $40 $30 October 4, 2021. 7.60% first 24 48 $10 October 4, 2021. 4.45%. 0.50% may $ 10 $60 The balance of the secured term loan due to MidCap as of June 30, 2018 $30 Future minimum payments required under the term loan , in consideration of the Company’s intent to extend the interest only period until at least November 2019, June 30, 2018 (in thousands) Term Loan 2018 $ — 2019 2,500 2020 15,000 2021 12,500 2022 — Thereafter — Total minimum payments $ 30,000 The Company classifies current maturities of long-term debt that are expected to be refinanced on a long-term basis as long-term as they do not The Company has never borrowed under the revolving line of credit.</t>
  </si>
  <si>
    <t>Note 9 - Share Option and Equity Incentive Plan</t>
  </si>
  <si>
    <t>Disclosure of Compensation Related Costs, Share-based Payments [Text Block]</t>
  </si>
  <si>
    <t>9 . Share option and equity incentive plan The impact on the Company’s results of operations from share-based compensation was as follows: Three months ended June 30, Six m onths e nded June 3 0 , (in thousands) 201 8 201 7 2018 2017 Cost of revenue $ 60 $ 43 $ 72 $ 86 Research and development 210 171 498 331 Sales and marketing 97 445 712 870 General and administrative 555 775 1,464 1,473 Total share-based compensation $ 922 $ 1,434 $ 2,746 $ 2,760 In November 2013, 2013 2013 2013 2017 During the three June 30, 2018, 65,656 $14.49 $14.59 2013 2013 three June 30, 2018 $6.76 six June 30, 2018, 749,787 $10.93 $14.59 2013 2013 six June 30, 2018 $6.17 ten During the three June 30, 2018, 44,473 $13.60 2013 six June 30, 2018, 161,899 $13.34 2013 40% second 30% third 30% fourth For the three June 30, 2018, $713,000 $209,000, three June 30, 2017, $919,000 $515,000, For the six June 30, 2018, $1.7 $1.0 six June 30, 2017, $1.7 $1.1 As of June 30, 2018, $7.2 $4.0 2.73 3</t>
  </si>
  <si>
    <t>Note 10 - Share Capital</t>
  </si>
  <si>
    <t>Stockholders' Equity Note Disclosure [Text Block]</t>
  </si>
  <si>
    <t>10 . Share capital During the first six 2018, 242,729 53,591</t>
  </si>
  <si>
    <t>Note 11 - Net Loss Per Share</t>
  </si>
  <si>
    <t>Earnings Per Share [Text Block]</t>
  </si>
  <si>
    <t xml:space="preserve">11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June 30, Six m onths e nded June 3 0 , 201 8 201 7 201 8 201 7 Options to purchase ordinary shares 536,998 993,778 499,550 956,684 Unvested restricted shares — 63,438 — 63,438 Unvested restricted share units 343,774 266,164 343,774 266,164 </t>
  </si>
  <si>
    <t>Note 12 - Lease Commitments</t>
  </si>
  <si>
    <t>Lessee, Operating Leases [Text Block]</t>
  </si>
  <si>
    <t>12 . Lease commitments In March 2018, two two one first two “315 18,000 315 $32,000 $35,000 March 31, 2019. The second March 31, 2023, “320 39,000 320 $67,000 $83,000 two five In June 2018, June 30, 2033 $39,000 $79,000 second 2018.</t>
  </si>
  <si>
    <t>Note 13 - Restructuring</t>
  </si>
  <si>
    <t>Restructuring and Related Activities Disclosure [Text Block]</t>
  </si>
  <si>
    <t xml:space="preserve">1 3 . Restructu ring During the third 2017, 15 fourth 2017 $169,000 $13,000 The following table provides a rollforward of the liability balance for this restructuring. Accrued restructuring costs at December 31, 2017 June 30, 2018 (in thousands) Severance Balance at December 31, 2017 $ 74 Payments (57 ) Balance at June 30, 2018 $ 17 </t>
  </si>
  <si>
    <t>Note 14 - Settlement Expense</t>
  </si>
  <si>
    <t>Settlement Expense [Text Block]</t>
  </si>
  <si>
    <t>14 . Settlement expense On June 18, 2018, October 12, 2016. On June 30, 2017,</t>
  </si>
  <si>
    <t>Significant Accounting Policies (Policies)</t>
  </si>
  <si>
    <t>Accounting Policies [Abstract]</t>
  </si>
  <si>
    <t>Cash and Cash Equivalents, Restricted Cash and Cash Equivalents, Policy [Policy Text Block]</t>
  </si>
  <si>
    <t xml:space="preserve">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June 30 , 2018 December 31, 2017 Cash and cash equivalents $ 66,263 $ 90,332 Restricted cash, non-current 200 200 Total cash, cash equivalents, and restricted cash shown in the statement of cash flows $ 66,463 $ 90,532 </t>
  </si>
  <si>
    <t>Revenue from Contract with Customer [Policy Text Block]</t>
  </si>
  <si>
    <t>R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Revenue from tests paid by third 2 As of June 30, 2018, $19.7 three six June 30, 2018, no no June 30, 2018. one For the three six June 30, 2018, not Revenue expected to be recognized in any future year related to remaining performance obligations is not The remainder of the significant accounting estimates and policies used in preparation of the condensed consolidated financial statements disclosed in Note 1 2017 10</t>
  </si>
  <si>
    <t>New Accounting Pronouncements, Policy [Policy Text Block]</t>
  </si>
  <si>
    <t>Recently Adopted Accounting Pronouncements In May 2014, 2014 09, Revenue from Contracts with Customers 2014 09, 2014 09, 2014 09 2014 09 January 1, 2018, 2014 09 not six June 30, 2018. 2014 09 2 In August 2016, 2016 15, Classification of Certain Cash Receipts and Cash Payments 2016 15. 2016 15 2016 15 January 1, 2018. 2016 15 not In October 2016, 2016 16, Income Taxes 2016 16. 2016 16 January 1, 2018. 2016 16 not In November 2016, 2016 18, Statement of Cash Flows (Topic 230 Rest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December 15, 2018. 2016 02 2016 02 2016 02. In June 2016, 2016 13, Financial Instruments-Credit Losses 2016 13. 2016 13 2016 13, December 15, 2019. December 15, 2018. 2016 13 not may In January 2017, 2017 04, Intangibles – Goodwill and Other 2017 04. 2017 04 2 2017 04 December 15, 2019. 2017 04, not In June 2018, 2018 07, Improvements to Nonemployee Share-Based Payment Accounting 2018 07. 2018 07 2018 07 December 15, 2018, 2018 07, not Under the U.S. Jumpstart our Business Startups Act, or the JOBS Act, emerging growth companies that become public can delay adopting new or revised accounting standards until such time as those standards apply to private companies. The Company irrevocably elected not not</t>
  </si>
  <si>
    <t>Note 1 - Business and Basis of Presentation (Tables)</t>
  </si>
  <si>
    <t>Notes Tables</t>
  </si>
  <si>
    <t>Schedule of Cash, Cash Equivalents, Restricted Cash and Restricted Cash Equivalents [Table Text Block]</t>
  </si>
  <si>
    <t xml:space="preserve"> (in thousands) June 30 , 2018 December 31, 2017 Cash and cash equivalents $ 66,263 $ 90,332 Restricted cash, non-current 200 200 Total cash, cash equivalents, and restricted cash shown in the statement of cash flows $ 66,463 $ 90,532 </t>
  </si>
  <si>
    <t>Note 2 - Revenue (Tables)</t>
  </si>
  <si>
    <t>Disaggregation of Revenue [Table Text Block]</t>
  </si>
  <si>
    <t xml:space="preserve"> Three months ended June 30 , Six months ended June 30 , (in thousands) 201 8 201 7 201 8 201 7 R evenue Product $ 11,721 $ 10,422 $ 19,656 $ 18,808 Service 17,597 15,698 31,032 28,817 Total revenue $ 29,318 $ 26,120 $ 50,688 $ 47,625 Three months ended June 30 , Six months ended June 30 , (in thousands) 201 8 201 7 201 8 201 7 R evenue Tuberculosis $ 24,962 $ 21,338 $ 43,799 $ 39,880 Tick-borne disease and other 4,356 4,782 6,889 7,745 Total revenue $ 29,318 $ 26,120 $ 50,688 $ 47,625 Three months e nded June 30 , (in thousands, except percentages) 201 8 201 7 Revenue United States $ 17,696 60 % $ 16,093 62 % Europe and ROW 2,234 8 % 1,914 7 % Asia 9,388 32 % 8,113 31 % Total revenue $ 29,318 100 % $ 26,120 100 % Six months e nded June 30 , (in thousands, except percentages) 201 8 201 7 Revenue United States $ 31,089 61 % $ 29,629 62 % Europe and ROW 4,474 9 % 3,720 8 % Asia 15,125 30 % 14,276 30 % Total revenue $ 50,688 100 % $ 47,625 100 %</t>
  </si>
  <si>
    <t>Note 4 - Accounts Receivable, Net (Tables)</t>
  </si>
  <si>
    <t>Schedule of Accounts, Notes, Loans and Financing Receivable [Table Text Block]</t>
  </si>
  <si>
    <t xml:space="preserve"> (in thousands) June 30 , 201 8 December 31, 201 7 Accounts receivable $ 20,801 $ 17,807 Less allowance for uncollectible accounts receivable (1,059 ) (826 ) Accounts receivable, net $ 19,742 $ 16,981 </t>
  </si>
  <si>
    <t>Note 5 - Inventory, Net (Tables)</t>
  </si>
  <si>
    <t>Schedule of Inventory, Current [Table Text Block]</t>
  </si>
  <si>
    <t xml:space="preserve"> (in thousands) June 30 , 201 8 December 31, 201 7 Raw materials $ 5,850 $ 6,927 Work in progress 86 179 Finished goods 3,899 3,036 Inventory, net $ 9,835 $ 10,142 </t>
  </si>
  <si>
    <t>Note 6 - Goodwill and Acquired Intangible Assets (Tables)</t>
  </si>
  <si>
    <t>Finite-Lived and Indefinite-Lived Intangible Assets Acquired as Part of Business Combination [Table Text Block]</t>
  </si>
  <si>
    <t xml:space="preserve"> As of June 30 , 201 8 (in thousands) Amortization period (years) Gross carrying amount Accumulated Amortization Net carrying amount Imugen technology - clinical 15 $ 5,100 $ 680 $ 4,420 Imugen customer relationships 10 1,400 280 1,120 Imugen trademarks / trade names 16 1,140 143 997 Immunetics technology - clinical 15 883 101 782 Immunetics customer relationships 11 130 20 110 Immunetics trade name 5 30 10 20 Other 5 - 10 676 604 72 Total $ 9,359 $ 1,838 $ 7,521 As of December 31, 20 17 (in thousands) Amortization period (years) Gross carrying amount Accumulated Amortization Net carrying amount Imugen technology - clinical 15 $ 5,100 $ 510 $ 4,590 Imugen customer relationships 10 1,400 210 1,190 Imugen trademarks / trade names 16 1,140 107 1,033 Immunetics technology - clinical 15 883 72 811 Immunetics customer relationships 11 130 14 116 Immunetics trade name 5 30 8 22 Other 5 - 10 692 605 87 Total $ 9,375 $ 1,526 $ 7,849 </t>
  </si>
  <si>
    <t>Note 7 - Accrued Liabilities (Tables)</t>
  </si>
  <si>
    <t>Schedule of Accrued Liabilities [Table Text Block]</t>
  </si>
  <si>
    <t xml:space="preserve"> (in thousands) June 30 , 201 8 December 31, 201 7 Employee related expenses $ 6,020 $ 6,162 Royalties 741 1,419 Professional services 520 346 Rent 503 238 Clinical trials 192 688 Other accrued liabilities 1,778 2,281 Total accrued liabilities $ 9,754 $ 11,134 </t>
  </si>
  <si>
    <t>Note 8 - Loans Payable (Tables)</t>
  </si>
  <si>
    <t>Schedule of Maturities of Long-term Debt [Table Text Block]</t>
  </si>
  <si>
    <t xml:space="preserve"> (in thousands) Term Loan 2018 $ — 2019 2,500 2020 15,000 2021 12,500 2022 — Thereafter — Total minimum payments $ 30,000 </t>
  </si>
  <si>
    <t>Note 9 - Share Option and Equity Incentive Plan (Tables)</t>
  </si>
  <si>
    <t>Schedule of Employee Service Share-based Compensation, Allocation of Recognized Period Costs [Table Text Block]</t>
  </si>
  <si>
    <t xml:space="preserve"> Three months ended June 30, Six m onths e nded June 3 0 , (in thousands) 201 8 201 7 2018 2017 Cost of revenue $ 60 $ 43 $ 72 $ 86 Research and development 210 171 498 331 Sales and marketing 97 445 712 870 General and administrative 555 775 1,464 1,473 Total share-based compensation $ 922 $ 1,434 $ 2,746 $ 2,760 </t>
  </si>
  <si>
    <t>Note 11 - Net Loss Per Share (Tables)</t>
  </si>
  <si>
    <t>Schedule of Antidilutive Securities Excluded from Computation of Earnings Per Share [Table Text Block]</t>
  </si>
  <si>
    <t xml:space="preserve"> Three months ended June 30, Six m onths e nded June 3 0 , 201 8 201 7 201 8 201 7 Options to purchase ordinary shares 536,998 993,778 499,550 956,684 Unvested restricted shares — 63,438 — 63,438 Unvested restricted share units 343,774 266,164 343,774 266,164 </t>
  </si>
  <si>
    <t>Note 13 - Restructuring (Tables)</t>
  </si>
  <si>
    <t>Restructuring and Related Costs [Table Text Block]</t>
  </si>
  <si>
    <t xml:space="preserve"> (in thousands) Severance Balance at December 31, 2017 $ 74 Payments (57 ) Balance at June 30, 2018 $ 17 </t>
  </si>
  <si>
    <t>Note 1 - Business and Basis of Presentation (Details Textual) - USD ($) $ in Thousands</t>
  </si>
  <si>
    <t>Accounts Receivable, Net, Current, Total</t>
  </si>
  <si>
    <t>Note 1 - Business and Basis of Presentation - Cash, Cash Equivalents and Restricted Cash (Details) - USD ($) $ in Thousands</t>
  </si>
  <si>
    <t>Dec. 31, 2016</t>
  </si>
  <si>
    <t>Total cash, cash equivalents, and restricted cash shown in the statement of cash flows</t>
  </si>
  <si>
    <t>Note 2 - Revenue - Disaggregation of Revenues (Details) - USD ($) $ in Thousands</t>
  </si>
  <si>
    <t>Sales Revenue, Net [Member] | Geographic Concentration Risk [Member]</t>
  </si>
  <si>
    <t>Revenue, percentage</t>
  </si>
  <si>
    <t>100.00%</t>
  </si>
  <si>
    <t>UNITED STATES</t>
  </si>
  <si>
    <t>UNITED STATES | Sales Revenue, Net [Member] | Geographic Concentration Risk [Member]</t>
  </si>
  <si>
    <t>60.00%</t>
  </si>
  <si>
    <t>62.00%</t>
  </si>
  <si>
    <t>61.00%</t>
  </si>
  <si>
    <t>Europe and ROW [Member]</t>
  </si>
  <si>
    <t>Europe and ROW [Member] | Sales Revenue, Net [Member] | Geographic Concentration Risk [Member]</t>
  </si>
  <si>
    <t>8.00%</t>
  </si>
  <si>
    <t>7.00%</t>
  </si>
  <si>
    <t>9.00%</t>
  </si>
  <si>
    <t>Asia [Member]</t>
  </si>
  <si>
    <t>Asia [Member] | Sales Revenue, Net [Member] | Geographic Concentration Risk [Member]</t>
  </si>
  <si>
    <t>32.00%</t>
  </si>
  <si>
    <t>31.00%</t>
  </si>
  <si>
    <t>30.00%</t>
  </si>
  <si>
    <t>Tuberculosis [Member]</t>
  </si>
  <si>
    <t>Tick-borne Disease and Other [Member]</t>
  </si>
  <si>
    <t>Note 4 - Accounts Receivable, Net - Summary of Accounts Receivable, Net (Details) - USD ($) $ in Thousands</t>
  </si>
  <si>
    <t>Accounts receivable</t>
  </si>
  <si>
    <t>Less allowance for uncollectible accounts receivable</t>
  </si>
  <si>
    <t>Note 5 - Inventory, Net - Summary of Inventory, Net (Details) - USD ($) $ in Thousands</t>
  </si>
  <si>
    <t>Raw materials</t>
  </si>
  <si>
    <t>Work in progress</t>
  </si>
  <si>
    <t>Finished goods</t>
  </si>
  <si>
    <t>Note 6 - Goodwill and Acquired Intangible Assets (Details Textual) - USD ($) $ in Thousands</t>
  </si>
  <si>
    <t>Goodwill, Ending Balance</t>
  </si>
  <si>
    <t>Acquired Finite-lived Intangible Assets, Weighted Average Useful Life</t>
  </si>
  <si>
    <t>14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ive</t>
  </si>
  <si>
    <t>Finite-Lived Intangible Assets, Amortization Expense, Year Four</t>
  </si>
  <si>
    <t>Note 6 - Goodwill and Intangible Assets - Summary of Acquired Intangible Assets (Details) - USD ($) $ in Thousands</t>
  </si>
  <si>
    <t>12 Months Ended</t>
  </si>
  <si>
    <t>Amortization Period, Finite-Lived Intangible Assets (Year)</t>
  </si>
  <si>
    <t>11 years</t>
  </si>
  <si>
    <t>Accumulated Amortization, Finite-Lived Intangible Assets</t>
  </si>
  <si>
    <t>Net Carrying Amount, Finite-Lived Intangible Assets</t>
  </si>
  <si>
    <t>Gross Carrying Amount, Total</t>
  </si>
  <si>
    <t>Net Carrying Amount, Total</t>
  </si>
  <si>
    <t>Technology-Based Intangible Assets [Member] | Imugen [Member]</t>
  </si>
  <si>
    <t>15 years</t>
  </si>
  <si>
    <t>Gross Carrying Amount, Finite-Lived Intangible Assets</t>
  </si>
  <si>
    <t>Technology-Based Intangible Assets [Member] | Immunetics [Member]</t>
  </si>
  <si>
    <t>Customer Relationships [Member] | Imugen [Member]</t>
  </si>
  <si>
    <t>10 years</t>
  </si>
  <si>
    <t>Customer Relationships [Member] | Immunetics [Member]</t>
  </si>
  <si>
    <t>Trademarks and Trade Names [Member] | Imugen [Member]</t>
  </si>
  <si>
    <t>16 years</t>
  </si>
  <si>
    <t>Trade Names [Member] | Immunetics [Member]</t>
  </si>
  <si>
    <t>5 years</t>
  </si>
  <si>
    <t>Other Intangible Assets [Member]</t>
  </si>
  <si>
    <t>Other Intangible Assets [Member] | Minimum [Member]</t>
  </si>
  <si>
    <t>Other Intangible Assets [Member] | Maximum [Member]</t>
  </si>
  <si>
    <t>Note 7 - Accrued Liabilities - Summary of Accrued Liabilities (Details) - USD ($) $ in Thousands</t>
  </si>
  <si>
    <t>Employee related expenses</t>
  </si>
  <si>
    <t>Royalties</t>
  </si>
  <si>
    <t>Professional services</t>
  </si>
  <si>
    <t>Rent</t>
  </si>
  <si>
    <t>Clinical trials</t>
  </si>
  <si>
    <t>Other accrued liabilities</t>
  </si>
  <si>
    <t>Total accrued liabilities</t>
  </si>
  <si>
    <t>Note 8 - Loans Payable (Details Textual) - USD ($) $ in Millions</t>
  </si>
  <si>
    <t>Oct. 04, 2016</t>
  </si>
  <si>
    <t>Long-term Debt, Total</t>
  </si>
  <si>
    <t>MidCap Agreement [Member] | MidCap Financial [Member]</t>
  </si>
  <si>
    <t>Debt Agreement, Maximum Borrowing Capacity</t>
  </si>
  <si>
    <t>Debt Agreement, Maximum Borrowing Capacity, Including Additional Increase</t>
  </si>
  <si>
    <t>MidCap Agreement [Member] | MidCap Financial [Member] | Revolving Credit Facility [Member]</t>
  </si>
  <si>
    <t>Line of Credit Facility, Maximum Borrowing Capacity</t>
  </si>
  <si>
    <t>Line of Credit Facility, Unused Capacity, Commitment Fee Percentage</t>
  </si>
  <si>
    <t>0.50%</t>
  </si>
  <si>
    <t>MidCap Agreement [Member] | MidCap Financial [Member] | London Interbank Offered Rate (LIBOR) [Member] | Revolving Credit Facility [Member]</t>
  </si>
  <si>
    <t>Debt Instrument, Basis Spread on Variable Rate</t>
  </si>
  <si>
    <t>4.45%</t>
  </si>
  <si>
    <t>MidCap Agreement [Member] | MidCap Financial [Member] | Term Loan [Member]</t>
  </si>
  <si>
    <t>Debt Instrument, Periodic Payment, Term</t>
  </si>
  <si>
    <t>2 years</t>
  </si>
  <si>
    <t>Debt Instrument, Periodic Payment, Term, Potential Extension</t>
  </si>
  <si>
    <t>4 years</t>
  </si>
  <si>
    <t>Debt Agreement, Additional Increase</t>
  </si>
  <si>
    <t>MidCap Agreement [Member] | MidCap Financial [Member] | Term Loan [Member] | London Interbank Offered Rate (LIBOR) [Member]</t>
  </si>
  <si>
    <t>7.60%</t>
  </si>
  <si>
    <t>Note 8 - Loans Payable - Future Minimum Payments (Details) - USD ($) $ in Millions</t>
  </si>
  <si>
    <t>Total minimum payments</t>
  </si>
  <si>
    <t>Thereafter</t>
  </si>
  <si>
    <t>Note 9 - Share Option and Equity Incentive Plan (Details Textual) - USD ($)</t>
  </si>
  <si>
    <t>Allocated Share-based Compensation Expense, To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266 days</t>
  </si>
  <si>
    <t>Restricted Stock Units (RSUs) [Member]</t>
  </si>
  <si>
    <t>3 years</t>
  </si>
  <si>
    <t>Restricted Stock and Restricted Stock Units (RSU's) [Member]</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2013 Plan [Member] | Employee Stock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2013 Plan [Member] | Restricted Stock Units (RSUs) [Member] | Fourth Anniversary of Grant Date [Member]</t>
  </si>
  <si>
    <t>Note 9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10 - Share Capital (Details Textual)</t>
  </si>
  <si>
    <t>Jun. 30, 2018shares</t>
  </si>
  <si>
    <t>Share-based Compensation Arrangement by Share-based Payment Award, Options, Exercises in Period</t>
  </si>
  <si>
    <t>Stock Issued During Period, Shares, Restricted Stock Award, Gross</t>
  </si>
  <si>
    <t>Note 11 - Net Loss Per Share - Antidilutive Securities (Details) - shares</t>
  </si>
  <si>
    <t>Antidilutive securities (in shares)</t>
  </si>
  <si>
    <t>Restricted Stock [Member]</t>
  </si>
  <si>
    <t>Note 12 - Lease Commitments (Details Textual)</t>
  </si>
  <si>
    <t>1 Months Ended</t>
  </si>
  <si>
    <t>Jun. 30, 2018USD ($)</t>
  </si>
  <si>
    <t>Mar. 31, 2018USD ($)ft²</t>
  </si>
  <si>
    <t>The 315 Lease [Member]</t>
  </si>
  <si>
    <t>Area of Real Estate Property | ft²</t>
  </si>
  <si>
    <t>Lease Expiration Date</t>
  </si>
  <si>
    <t>Mar. 31,
		2019</t>
  </si>
  <si>
    <t>Lessee, Operating Lease, Renewal Term</t>
  </si>
  <si>
    <t>The 315 Lease [Member] | Minimum [Member]</t>
  </si>
  <si>
    <t>Operating Leases, Monthly Rent Expense</t>
  </si>
  <si>
    <t>The 315 Lease [Member] | Maximum [Member]</t>
  </si>
  <si>
    <t>The 320 Lease [Member]</t>
  </si>
  <si>
    <t>Mar. 31,
		2023</t>
  </si>
  <si>
    <t>The 320 Lease [Member] | Minimum [Member]</t>
  </si>
  <si>
    <t>The 320 Lease [Member] | Maximum [Member]</t>
  </si>
  <si>
    <t>The Abingdon Lease [Member]</t>
  </si>
  <si>
    <t>Jun. 30,
		2033</t>
  </si>
  <si>
    <t>The Abingdon Lease [Member] | Minimum [Member]</t>
  </si>
  <si>
    <t>The Abingdon Lease [Member] | Maximum [Member]</t>
  </si>
  <si>
    <t>Note 13 - Restructuring (Details Textual) - Plan to Terminate Government Grants [Member]</t>
  </si>
  <si>
    <t>Dec. 31, 2017USD ($)</t>
  </si>
  <si>
    <t>Restructuring and Related Cost, Number of Positions Eliminated</t>
  </si>
  <si>
    <t>Restructuring Charges, Total</t>
  </si>
  <si>
    <t>Note 13 - Restructuring - Accrued Restructuring Costs (Details) - Plan to Terminate Government Grants [Member] $ in Thousands</t>
  </si>
  <si>
    <t>Balance at December 31, 2017</t>
  </si>
  <si>
    <t>Payments</t>
  </si>
  <si>
    <t>Balance at June 30, 2018</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96761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1"/>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263</v>
      </c>
      <c r="C3" s="7" t="n">
        <v>90332</v>
      </c>
    </row>
    <row r="4" spans="1:3">
      <c r="A4" s="4" t="s">
        <v>33</v>
      </c>
      <c r="B4" s="5" t="n">
        <v>19742</v>
      </c>
      <c r="C4" s="5" t="n">
        <v>16981</v>
      </c>
    </row>
    <row r="5" spans="1:3">
      <c r="A5" s="4" t="s">
        <v>34</v>
      </c>
      <c r="B5" s="5" t="n">
        <v>9835</v>
      </c>
      <c r="C5" s="5" t="n">
        <v>10142</v>
      </c>
    </row>
    <row r="6" spans="1:3">
      <c r="A6" s="4" t="s">
        <v>35</v>
      </c>
      <c r="B6" s="5" t="n">
        <v>4088</v>
      </c>
      <c r="C6" s="5" t="n">
        <v>3027</v>
      </c>
    </row>
    <row r="7" spans="1:3">
      <c r="A7" s="4" t="s">
        <v>36</v>
      </c>
      <c r="B7" s="5" t="n">
        <v>99928</v>
      </c>
      <c r="C7" s="5" t="n">
        <v>120482</v>
      </c>
    </row>
    <row r="8" spans="1:3">
      <c r="A8" s="4" t="s">
        <v>37</v>
      </c>
      <c r="B8" s="5" t="n">
        <v>200</v>
      </c>
      <c r="C8" s="5" t="n">
        <v>200</v>
      </c>
    </row>
    <row r="9" spans="1:3">
      <c r="A9" s="4" t="s">
        <v>38</v>
      </c>
      <c r="B9" s="5" t="n">
        <v>12712</v>
      </c>
      <c r="C9" s="5" t="n">
        <v>9067</v>
      </c>
    </row>
    <row r="10" spans="1:3">
      <c r="A10" s="4" t="s">
        <v>39</v>
      </c>
      <c r="B10" s="5" t="n">
        <v>3967</v>
      </c>
      <c r="C10" s="5" t="n">
        <v>3967</v>
      </c>
    </row>
    <row r="11" spans="1:3">
      <c r="A11" s="4" t="s">
        <v>40</v>
      </c>
      <c r="B11" s="5" t="n">
        <v>7521</v>
      </c>
      <c r="C11" s="5" t="n">
        <v>7849</v>
      </c>
    </row>
    <row r="12" spans="1:3">
      <c r="A12" s="4" t="s">
        <v>41</v>
      </c>
      <c r="B12" s="5" t="n">
        <v>1435</v>
      </c>
      <c r="C12" s="5" t="n">
        <v>2486</v>
      </c>
    </row>
    <row r="13" spans="1:3">
      <c r="A13" s="4" t="s">
        <v>42</v>
      </c>
      <c r="B13" s="5" t="n">
        <v>181</v>
      </c>
      <c r="C13" s="5" t="n">
        <v>185</v>
      </c>
    </row>
    <row r="14" spans="1:3">
      <c r="A14" s="4" t="s">
        <v>43</v>
      </c>
      <c r="B14" s="5" t="n">
        <v>125944</v>
      </c>
      <c r="C14" s="5" t="n">
        <v>144236</v>
      </c>
    </row>
    <row r="15" spans="1:3">
      <c r="A15" s="3" t="s">
        <v>44</v>
      </c>
    </row>
    <row r="16" spans="1:3">
      <c r="A16" s="4" t="s">
        <v>45</v>
      </c>
      <c r="B16" s="5" t="n">
        <v>4186</v>
      </c>
      <c r="C16" s="5" t="n">
        <v>6842</v>
      </c>
    </row>
    <row r="17" spans="1:3">
      <c r="A17" s="4" t="s">
        <v>46</v>
      </c>
      <c r="B17" s="5" t="n">
        <v>9754</v>
      </c>
      <c r="C17" s="5" t="n">
        <v>11134</v>
      </c>
    </row>
    <row r="18" spans="1:3">
      <c r="A18" s="4" t="s">
        <v>47</v>
      </c>
      <c r="B18" s="5" t="n">
        <v>4451</v>
      </c>
      <c r="C18" s="5" t="n">
        <v>4342</v>
      </c>
    </row>
    <row r="19" spans="1:3">
      <c r="A19" s="4" t="s">
        <v>48</v>
      </c>
      <c r="B19" s="5" t="n">
        <v>46</v>
      </c>
      <c r="C19" s="5" t="n">
        <v>36</v>
      </c>
    </row>
    <row r="20" spans="1:3">
      <c r="A20" s="4" t="s">
        <v>49</v>
      </c>
      <c r="B20" s="5" t="n">
        <v>94</v>
      </c>
      <c r="C20" s="5" t="n">
        <v>91</v>
      </c>
    </row>
    <row r="21" spans="1:3">
      <c r="A21" s="4" t="s">
        <v>50</v>
      </c>
      <c r="B21" s="5" t="n">
        <v>18531</v>
      </c>
      <c r="C21" s="5" t="n">
        <v>22445</v>
      </c>
    </row>
    <row r="22" spans="1:3">
      <c r="A22" s="4" t="s">
        <v>51</v>
      </c>
      <c r="B22" s="5" t="n">
        <v>30136</v>
      </c>
      <c r="C22" s="5" t="n">
        <v>29904</v>
      </c>
    </row>
    <row r="23" spans="1:3">
      <c r="A23" s="4" t="s">
        <v>47</v>
      </c>
      <c r="B23" s="5" t="n">
        <v>3991</v>
      </c>
      <c r="C23" s="5" t="n">
        <v>3894</v>
      </c>
    </row>
    <row r="24" spans="1:3">
      <c r="A24" s="4" t="s">
        <v>52</v>
      </c>
      <c r="B24" s="5" t="n">
        <v>122</v>
      </c>
      <c r="C24" s="5" t="n">
        <v>364</v>
      </c>
    </row>
    <row r="25" spans="1:3">
      <c r="A25" s="4" t="s">
        <v>53</v>
      </c>
      <c r="B25" s="5" t="n">
        <v>52780</v>
      </c>
      <c r="C25" s="5" t="n">
        <v>56607</v>
      </c>
    </row>
    <row r="26" spans="1:3">
      <c r="A26" s="4" t="s">
        <v>54</v>
      </c>
      <c r="B26" s="4" t="s">
        <v>55</v>
      </c>
      <c r="C26" s="4" t="s">
        <v>55</v>
      </c>
    </row>
    <row r="27" spans="1:3">
      <c r="A27" s="3" t="s">
        <v>56</v>
      </c>
    </row>
    <row r="28" spans="1:3">
      <c r="A28" s="4" t="s">
        <v>57</v>
      </c>
      <c r="B28" s="5" t="n">
        <v>272</v>
      </c>
      <c r="C28" s="5" t="n">
        <v>269</v>
      </c>
    </row>
    <row r="29" spans="1:3">
      <c r="A29" s="4" t="s">
        <v>58</v>
      </c>
      <c r="B29" s="5" t="n">
        <v>297906</v>
      </c>
      <c r="C29" s="5" t="n">
        <v>294613</v>
      </c>
    </row>
    <row r="30" spans="1:3">
      <c r="A30" s="4" t="s">
        <v>59</v>
      </c>
      <c r="B30" s="5" t="n">
        <v>-218338</v>
      </c>
      <c r="C30" s="5" t="n">
        <v>-201541</v>
      </c>
    </row>
    <row r="31" spans="1:3">
      <c r="A31" s="4" t="s">
        <v>60</v>
      </c>
      <c r="B31" s="5" t="n">
        <v>-6676</v>
      </c>
      <c r="C31" s="5" t="n">
        <v>-5712</v>
      </c>
    </row>
    <row r="32" spans="1:3">
      <c r="A32" s="4" t="s">
        <v>61</v>
      </c>
      <c r="B32" s="5" t="n">
        <v>73164</v>
      </c>
      <c r="C32" s="5" t="n">
        <v>87629</v>
      </c>
    </row>
    <row r="33" spans="1:3">
      <c r="A33" s="4" t="s">
        <v>62</v>
      </c>
      <c r="B33" s="7" t="n">
        <v>125944</v>
      </c>
      <c r="C33" s="7" t="n">
        <v>14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6705</v>
      </c>
      <c r="C2" s="8" t="n">
        <v>0.006705</v>
      </c>
    </row>
    <row r="3" spans="1:3">
      <c r="A3" s="4" t="s">
        <v>65</v>
      </c>
      <c r="B3" s="5" t="n">
        <v>36183293</v>
      </c>
      <c r="C3" s="5" t="n">
        <v>36183293</v>
      </c>
    </row>
    <row r="4" spans="1:3">
      <c r="A4" s="4" t="s">
        <v>66</v>
      </c>
      <c r="B4" s="5" t="n">
        <v>25957954</v>
      </c>
      <c r="C4" s="5" t="n">
        <v>25661634</v>
      </c>
    </row>
    <row r="5" spans="1:3">
      <c r="A5" s="4" t="s">
        <v>67</v>
      </c>
      <c r="B5" s="5" t="n">
        <v>25957954</v>
      </c>
      <c r="C5" s="5" t="n">
        <v>2566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4" t="s">
        <v>209</v>
      </c>
      <c r="B2" s="7" t="n">
        <v>19742</v>
      </c>
      <c r="C2" s="7" t="n">
        <v>169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30</v>
      </c>
      <c r="D1" s="2" t="s">
        <v>70</v>
      </c>
      <c r="E1" s="2" t="s">
        <v>211</v>
      </c>
    </row>
    <row r="2" spans="1:5">
      <c r="A2" s="4" t="s">
        <v>32</v>
      </c>
      <c r="B2" s="7" t="n">
        <v>66263</v>
      </c>
      <c r="C2" s="7" t="n">
        <v>90332</v>
      </c>
    </row>
    <row r="3" spans="1:5">
      <c r="A3" s="4" t="s">
        <v>37</v>
      </c>
      <c r="B3" s="5" t="n">
        <v>200</v>
      </c>
      <c r="C3" s="5" t="n">
        <v>200</v>
      </c>
    </row>
    <row r="4" spans="1:5">
      <c r="A4" s="4" t="s">
        <v>212</v>
      </c>
      <c r="B4" s="7" t="n">
        <v>66463</v>
      </c>
      <c r="C4" s="7" t="n">
        <v>90532</v>
      </c>
      <c r="D4" s="7" t="n">
        <v>36913</v>
      </c>
      <c r="E4" s="7" t="n">
        <v>59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9</v>
      </c>
      <c r="D1" s="2" t="s">
        <v>1</v>
      </c>
    </row>
    <row r="2" spans="1:5">
      <c r="B2" s="2" t="s">
        <v>2</v>
      </c>
      <c r="C2" s="2" t="s">
        <v>70</v>
      </c>
      <c r="D2" s="2" t="s">
        <v>2</v>
      </c>
      <c r="E2" s="2" t="s">
        <v>70</v>
      </c>
    </row>
    <row r="3" spans="1:5">
      <c r="A3" s="4" t="s">
        <v>72</v>
      </c>
      <c r="B3" s="7" t="n">
        <v>29318</v>
      </c>
      <c r="C3" s="7" t="n">
        <v>26120</v>
      </c>
      <c r="D3" s="7" t="n">
        <v>50688</v>
      </c>
      <c r="E3" s="7" t="n">
        <v>47625</v>
      </c>
    </row>
    <row r="4" spans="1:5">
      <c r="A4" s="4" t="s">
        <v>214</v>
      </c>
    </row>
    <row r="5" spans="1:5">
      <c r="A5" s="4" t="s">
        <v>215</v>
      </c>
      <c r="B5" s="4" t="s">
        <v>216</v>
      </c>
      <c r="C5" s="4" t="s">
        <v>216</v>
      </c>
      <c r="D5" s="4" t="s">
        <v>216</v>
      </c>
      <c r="E5" s="4" t="s">
        <v>216</v>
      </c>
    </row>
    <row r="6" spans="1:5">
      <c r="A6" s="4" t="s">
        <v>217</v>
      </c>
    </row>
    <row r="7" spans="1:5">
      <c r="A7" s="4" t="s">
        <v>72</v>
      </c>
      <c r="B7" s="7" t="n">
        <v>17696</v>
      </c>
      <c r="C7" s="7" t="n">
        <v>16093</v>
      </c>
      <c r="D7" s="7" t="n">
        <v>31089</v>
      </c>
      <c r="E7" s="7" t="n">
        <v>29629</v>
      </c>
    </row>
    <row r="8" spans="1:5">
      <c r="A8" s="4" t="s">
        <v>218</v>
      </c>
    </row>
    <row r="9" spans="1:5">
      <c r="A9" s="4" t="s">
        <v>215</v>
      </c>
      <c r="B9" s="4" t="s">
        <v>219</v>
      </c>
      <c r="C9" s="4" t="s">
        <v>220</v>
      </c>
      <c r="D9" s="4" t="s">
        <v>221</v>
      </c>
      <c r="E9" s="4" t="s">
        <v>220</v>
      </c>
    </row>
    <row r="10" spans="1:5">
      <c r="A10" s="4" t="s">
        <v>222</v>
      </c>
    </row>
    <row r="11" spans="1:5">
      <c r="A11" s="4" t="s">
        <v>72</v>
      </c>
      <c r="B11" s="7" t="n">
        <v>2234</v>
      </c>
      <c r="C11" s="7" t="n">
        <v>1914</v>
      </c>
      <c r="D11" s="7" t="n">
        <v>4474</v>
      </c>
      <c r="E11" s="7" t="n">
        <v>3720</v>
      </c>
    </row>
    <row r="12" spans="1:5">
      <c r="A12" s="4" t="s">
        <v>223</v>
      </c>
    </row>
    <row r="13" spans="1:5">
      <c r="A13" s="4" t="s">
        <v>215</v>
      </c>
      <c r="B13" s="4" t="s">
        <v>224</v>
      </c>
      <c r="C13" s="4" t="s">
        <v>225</v>
      </c>
      <c r="D13" s="4" t="s">
        <v>226</v>
      </c>
      <c r="E13" s="4" t="s">
        <v>224</v>
      </c>
    </row>
    <row r="14" spans="1:5">
      <c r="A14" s="4" t="s">
        <v>227</v>
      </c>
    </row>
    <row r="15" spans="1:5">
      <c r="A15" s="4" t="s">
        <v>72</v>
      </c>
      <c r="B15" s="7" t="n">
        <v>9388</v>
      </c>
      <c r="C15" s="7" t="n">
        <v>8113</v>
      </c>
      <c r="D15" s="7" t="n">
        <v>15125</v>
      </c>
      <c r="E15" s="7" t="n">
        <v>14276</v>
      </c>
    </row>
    <row r="16" spans="1:5">
      <c r="A16" s="4" t="s">
        <v>228</v>
      </c>
    </row>
    <row r="17" spans="1:5">
      <c r="A17" s="4" t="s">
        <v>215</v>
      </c>
      <c r="B17" s="4" t="s">
        <v>229</v>
      </c>
      <c r="C17" s="4" t="s">
        <v>230</v>
      </c>
      <c r="D17" s="4" t="s">
        <v>231</v>
      </c>
      <c r="E17" s="4" t="s">
        <v>231</v>
      </c>
    </row>
    <row r="18" spans="1:5">
      <c r="A18" s="4" t="s">
        <v>93</v>
      </c>
    </row>
    <row r="19" spans="1:5">
      <c r="A19" s="4" t="s">
        <v>72</v>
      </c>
      <c r="B19" s="7" t="n">
        <v>11721</v>
      </c>
      <c r="C19" s="7" t="n">
        <v>10422</v>
      </c>
      <c r="D19" s="7" t="n">
        <v>19656</v>
      </c>
      <c r="E19" s="7" t="n">
        <v>18808</v>
      </c>
    </row>
    <row r="20" spans="1:5">
      <c r="A20" s="4" t="s">
        <v>232</v>
      </c>
    </row>
    <row r="21" spans="1:5">
      <c r="A21" s="4" t="s">
        <v>72</v>
      </c>
      <c r="B21" s="5" t="n">
        <v>24962</v>
      </c>
      <c r="C21" s="5" t="n">
        <v>21338</v>
      </c>
      <c r="D21" s="5" t="n">
        <v>43799</v>
      </c>
      <c r="E21" s="5" t="n">
        <v>39880</v>
      </c>
    </row>
    <row r="22" spans="1:5">
      <c r="A22" s="4" t="s">
        <v>94</v>
      </c>
    </row>
    <row r="23" spans="1:5">
      <c r="A23" s="4" t="s">
        <v>72</v>
      </c>
      <c r="B23" s="5" t="n">
        <v>17597</v>
      </c>
      <c r="C23" s="5" t="n">
        <v>15698</v>
      </c>
      <c r="D23" s="5" t="n">
        <v>31032</v>
      </c>
      <c r="E23" s="5" t="n">
        <v>28817</v>
      </c>
    </row>
    <row r="24" spans="1:5">
      <c r="A24" s="4" t="s">
        <v>233</v>
      </c>
    </row>
    <row r="25" spans="1:5">
      <c r="A25" s="4" t="s">
        <v>72</v>
      </c>
      <c r="B25" s="7" t="n">
        <v>4356</v>
      </c>
      <c r="C25" s="7" t="n">
        <v>4782</v>
      </c>
      <c r="D25" s="7" t="n">
        <v>6889</v>
      </c>
      <c r="E25" s="7" t="n">
        <v>77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20801</v>
      </c>
      <c r="C2" s="7" t="n">
        <v>17807</v>
      </c>
    </row>
    <row r="3" spans="1:3">
      <c r="A3" s="4" t="s">
        <v>236</v>
      </c>
      <c r="B3" s="5" t="n">
        <v>-1059</v>
      </c>
      <c r="C3" s="5" t="n">
        <v>-826</v>
      </c>
    </row>
    <row r="4" spans="1:3">
      <c r="A4" s="4" t="s">
        <v>33</v>
      </c>
      <c r="B4" s="7" t="n">
        <v>19742</v>
      </c>
      <c r="C4" s="7" t="n">
        <v>16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c r="B2" s="7" t="n">
        <v>5850</v>
      </c>
      <c r="C2" s="7" t="n">
        <v>6927</v>
      </c>
    </row>
    <row r="3" spans="1:3">
      <c r="A3" s="4" t="s">
        <v>239</v>
      </c>
      <c r="B3" s="5" t="n">
        <v>86</v>
      </c>
      <c r="C3" s="5" t="n">
        <v>179</v>
      </c>
    </row>
    <row r="4" spans="1:3">
      <c r="A4" s="4" t="s">
        <v>240</v>
      </c>
      <c r="B4" s="5" t="n">
        <v>3899</v>
      </c>
      <c r="C4" s="5" t="n">
        <v>3036</v>
      </c>
    </row>
    <row r="5" spans="1:3">
      <c r="A5" s="4" t="s">
        <v>34</v>
      </c>
      <c r="B5" s="7" t="n">
        <v>9835</v>
      </c>
      <c r="C5" s="7" t="n">
        <v>101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30</v>
      </c>
    </row>
    <row r="3" spans="1:3">
      <c r="A3" s="4" t="s">
        <v>242</v>
      </c>
      <c r="B3" s="7" t="n">
        <v>3967</v>
      </c>
      <c r="C3" s="7" t="n">
        <v>3967</v>
      </c>
    </row>
    <row r="4" spans="1:3">
      <c r="A4" s="4" t="s">
        <v>243</v>
      </c>
      <c r="B4" s="4" t="s">
        <v>244</v>
      </c>
    </row>
    <row r="5" spans="1:3">
      <c r="A5" s="4" t="s">
        <v>245</v>
      </c>
      <c r="B5" s="7" t="n">
        <v>700</v>
      </c>
    </row>
    <row r="6" spans="1:3">
      <c r="A6" s="4" t="s">
        <v>246</v>
      </c>
      <c r="B6" s="5" t="n">
        <v>700</v>
      </c>
    </row>
    <row r="7" spans="1:3">
      <c r="A7" s="4" t="s">
        <v>247</v>
      </c>
      <c r="B7" s="5" t="n">
        <v>700</v>
      </c>
    </row>
    <row r="8" spans="1:3">
      <c r="A8" s="4" t="s">
        <v>248</v>
      </c>
      <c r="B8" s="5" t="n">
        <v>600</v>
      </c>
    </row>
    <row r="9" spans="1:3">
      <c r="A9" s="4" t="s">
        <v>249</v>
      </c>
      <c r="B9" s="7" t="n">
        <v>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30</v>
      </c>
    </row>
    <row r="3" spans="1:3">
      <c r="A3" s="4" t="s">
        <v>252</v>
      </c>
      <c r="B3" s="4" t="s">
        <v>253</v>
      </c>
      <c r="C3" s="4" t="s">
        <v>253</v>
      </c>
    </row>
    <row r="4" spans="1:3">
      <c r="A4" s="4" t="s">
        <v>254</v>
      </c>
      <c r="B4" s="7" t="n">
        <v>1838</v>
      </c>
      <c r="C4" s="7" t="n">
        <v>1526</v>
      </c>
    </row>
    <row r="5" spans="1:3">
      <c r="A5" s="4" t="s">
        <v>255</v>
      </c>
      <c r="B5" s="5" t="n">
        <v>7521</v>
      </c>
      <c r="C5" s="5" t="n">
        <v>7849</v>
      </c>
    </row>
    <row r="6" spans="1:3">
      <c r="A6" s="4" t="s">
        <v>256</v>
      </c>
      <c r="B6" s="5" t="n">
        <v>9359</v>
      </c>
      <c r="C6" s="5" t="n">
        <v>9375</v>
      </c>
    </row>
    <row r="7" spans="1:3">
      <c r="A7" s="4" t="s">
        <v>257</v>
      </c>
      <c r="B7" s="7" t="n">
        <v>7521</v>
      </c>
      <c r="C7" s="7" t="n">
        <v>7849</v>
      </c>
    </row>
    <row r="8" spans="1:3">
      <c r="A8" s="4" t="s">
        <v>258</v>
      </c>
    </row>
    <row r="9" spans="1:3">
      <c r="A9" s="4" t="s">
        <v>252</v>
      </c>
      <c r="B9" s="4" t="s">
        <v>259</v>
      </c>
      <c r="C9" s="4" t="s">
        <v>259</v>
      </c>
    </row>
    <row r="10" spans="1:3">
      <c r="A10" s="4" t="s">
        <v>260</v>
      </c>
      <c r="B10" s="7" t="n">
        <v>5100</v>
      </c>
      <c r="C10" s="7" t="n">
        <v>5100</v>
      </c>
    </row>
    <row r="11" spans="1:3">
      <c r="A11" s="4" t="s">
        <v>254</v>
      </c>
      <c r="B11" s="5" t="n">
        <v>680</v>
      </c>
      <c r="C11" s="5" t="n">
        <v>510</v>
      </c>
    </row>
    <row r="12" spans="1:3">
      <c r="A12" s="4" t="s">
        <v>255</v>
      </c>
      <c r="B12" s="7" t="n">
        <v>4420</v>
      </c>
      <c r="C12" s="7" t="n">
        <v>4590</v>
      </c>
    </row>
    <row r="13" spans="1:3">
      <c r="A13" s="4" t="s">
        <v>261</v>
      </c>
    </row>
    <row r="14" spans="1:3">
      <c r="A14" s="4" t="s">
        <v>252</v>
      </c>
      <c r="B14" s="4" t="s">
        <v>259</v>
      </c>
      <c r="C14" s="4" t="s">
        <v>259</v>
      </c>
    </row>
    <row r="15" spans="1:3">
      <c r="A15" s="4" t="s">
        <v>260</v>
      </c>
      <c r="B15" s="7" t="n">
        <v>883</v>
      </c>
      <c r="C15" s="7" t="n">
        <v>883</v>
      </c>
    </row>
    <row r="16" spans="1:3">
      <c r="A16" s="4" t="s">
        <v>254</v>
      </c>
      <c r="B16" s="5" t="n">
        <v>101</v>
      </c>
      <c r="C16" s="5" t="n">
        <v>72</v>
      </c>
    </row>
    <row r="17" spans="1:3">
      <c r="A17" s="4" t="s">
        <v>255</v>
      </c>
      <c r="B17" s="7" t="n">
        <v>782</v>
      </c>
      <c r="C17" s="7" t="n">
        <v>811</v>
      </c>
    </row>
    <row r="18" spans="1:3">
      <c r="A18" s="4" t="s">
        <v>262</v>
      </c>
    </row>
    <row r="19" spans="1:3">
      <c r="A19" s="4" t="s">
        <v>252</v>
      </c>
      <c r="B19" s="4" t="s">
        <v>263</v>
      </c>
      <c r="C19" s="4" t="s">
        <v>263</v>
      </c>
    </row>
    <row r="20" spans="1:3">
      <c r="A20" s="4" t="s">
        <v>260</v>
      </c>
      <c r="B20" s="7" t="n">
        <v>1400</v>
      </c>
      <c r="C20" s="7" t="n">
        <v>1400</v>
      </c>
    </row>
    <row r="21" spans="1:3">
      <c r="A21" s="4" t="s">
        <v>254</v>
      </c>
      <c r="B21" s="5" t="n">
        <v>280</v>
      </c>
      <c r="C21" s="5" t="n">
        <v>210</v>
      </c>
    </row>
    <row r="22" spans="1:3">
      <c r="A22" s="4" t="s">
        <v>255</v>
      </c>
      <c r="B22" s="5" t="n">
        <v>1120</v>
      </c>
      <c r="C22" s="5" t="n">
        <v>1190</v>
      </c>
    </row>
    <row r="23" spans="1:3">
      <c r="A23" s="4" t="s">
        <v>264</v>
      </c>
    </row>
    <row r="24" spans="1:3">
      <c r="A24" s="4" t="s">
        <v>260</v>
      </c>
      <c r="B24" s="5" t="n">
        <v>130</v>
      </c>
      <c r="C24" s="5" t="n">
        <v>130</v>
      </c>
    </row>
    <row r="25" spans="1:3">
      <c r="A25" s="4" t="s">
        <v>254</v>
      </c>
      <c r="B25" s="5" t="n">
        <v>20</v>
      </c>
      <c r="C25" s="5" t="n">
        <v>14</v>
      </c>
    </row>
    <row r="26" spans="1:3">
      <c r="A26" s="4" t="s">
        <v>255</v>
      </c>
      <c r="B26" s="7" t="n">
        <v>110</v>
      </c>
      <c r="C26" s="7" t="n">
        <v>116</v>
      </c>
    </row>
    <row r="27" spans="1:3">
      <c r="A27" s="4" t="s">
        <v>265</v>
      </c>
    </row>
    <row r="28" spans="1:3">
      <c r="A28" s="4" t="s">
        <v>252</v>
      </c>
      <c r="B28" s="4" t="s">
        <v>266</v>
      </c>
      <c r="C28" s="4" t="s">
        <v>266</v>
      </c>
    </row>
    <row r="29" spans="1:3">
      <c r="A29" s="4" t="s">
        <v>260</v>
      </c>
      <c r="B29" s="7" t="n">
        <v>1140</v>
      </c>
      <c r="C29" s="7" t="n">
        <v>1140</v>
      </c>
    </row>
    <row r="30" spans="1:3">
      <c r="A30" s="4" t="s">
        <v>254</v>
      </c>
      <c r="B30" s="5" t="n">
        <v>143</v>
      </c>
      <c r="C30" s="5" t="n">
        <v>107</v>
      </c>
    </row>
    <row r="31" spans="1:3">
      <c r="A31" s="4" t="s">
        <v>255</v>
      </c>
      <c r="B31" s="7" t="n">
        <v>997</v>
      </c>
      <c r="C31" s="7" t="n">
        <v>1033</v>
      </c>
    </row>
    <row r="32" spans="1:3">
      <c r="A32" s="4" t="s">
        <v>267</v>
      </c>
    </row>
    <row r="33" spans="1:3">
      <c r="A33" s="4" t="s">
        <v>252</v>
      </c>
      <c r="B33" s="4" t="s">
        <v>268</v>
      </c>
      <c r="C33" s="4" t="s">
        <v>268</v>
      </c>
    </row>
    <row r="34" spans="1:3">
      <c r="A34" s="4" t="s">
        <v>260</v>
      </c>
      <c r="B34" s="7" t="n">
        <v>30</v>
      </c>
      <c r="C34" s="7" t="n">
        <v>30</v>
      </c>
    </row>
    <row r="35" spans="1:3">
      <c r="A35" s="4" t="s">
        <v>254</v>
      </c>
      <c r="B35" s="5" t="n">
        <v>10</v>
      </c>
      <c r="C35" s="5" t="n">
        <v>8</v>
      </c>
    </row>
    <row r="36" spans="1:3">
      <c r="A36" s="4" t="s">
        <v>255</v>
      </c>
      <c r="B36" s="5" t="n">
        <v>20</v>
      </c>
      <c r="C36" s="5" t="n">
        <v>22</v>
      </c>
    </row>
    <row r="37" spans="1:3">
      <c r="A37" s="4" t="s">
        <v>269</v>
      </c>
    </row>
    <row r="38" spans="1:3">
      <c r="A38" s="4" t="s">
        <v>260</v>
      </c>
      <c r="B38" s="5" t="n">
        <v>676</v>
      </c>
      <c r="C38" s="5" t="n">
        <v>692</v>
      </c>
    </row>
    <row r="39" spans="1:3">
      <c r="A39" s="4" t="s">
        <v>254</v>
      </c>
      <c r="B39" s="5" t="n">
        <v>604</v>
      </c>
      <c r="C39" s="5" t="n">
        <v>605</v>
      </c>
    </row>
    <row r="40" spans="1:3">
      <c r="A40" s="4" t="s">
        <v>255</v>
      </c>
      <c r="B40" s="7" t="n">
        <v>72</v>
      </c>
      <c r="C40" s="7" t="n">
        <v>87</v>
      </c>
    </row>
    <row r="41" spans="1:3">
      <c r="A41" s="4" t="s">
        <v>270</v>
      </c>
    </row>
    <row r="42" spans="1:3">
      <c r="A42" s="4" t="s">
        <v>252</v>
      </c>
      <c r="B42" s="4" t="s">
        <v>268</v>
      </c>
      <c r="C42" s="4" t="s">
        <v>268</v>
      </c>
    </row>
    <row r="43" spans="1:3">
      <c r="A43" s="4" t="s">
        <v>271</v>
      </c>
    </row>
    <row r="44" spans="1:3">
      <c r="A44" s="4" t="s">
        <v>252</v>
      </c>
      <c r="B44" s="4" t="s">
        <v>263</v>
      </c>
      <c r="C4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9318</v>
      </c>
      <c r="C4" s="7" t="n">
        <v>26120</v>
      </c>
      <c r="D4" s="7" t="n">
        <v>50688</v>
      </c>
      <c r="E4" s="7" t="n">
        <v>47625</v>
      </c>
    </row>
    <row r="5" spans="1:5">
      <c r="A5" s="3" t="s">
        <v>73</v>
      </c>
    </row>
    <row r="6" spans="1:5">
      <c r="A6" s="4" t="s">
        <v>74</v>
      </c>
      <c r="B6" s="5" t="n">
        <v>12706</v>
      </c>
      <c r="C6" s="5" t="n">
        <v>12492</v>
      </c>
      <c r="D6" s="5" t="n">
        <v>23296</v>
      </c>
      <c r="E6" s="5" t="n">
        <v>22989</v>
      </c>
    </row>
    <row r="7" spans="1:5">
      <c r="A7" s="4" t="s">
        <v>75</v>
      </c>
      <c r="B7" s="5" t="n">
        <v>16612</v>
      </c>
      <c r="C7" s="5" t="n">
        <v>13628</v>
      </c>
      <c r="D7" s="5" t="n">
        <v>27392</v>
      </c>
      <c r="E7" s="5" t="n">
        <v>24636</v>
      </c>
    </row>
    <row r="8" spans="1:5">
      <c r="A8" s="3" t="s">
        <v>76</v>
      </c>
    </row>
    <row r="9" spans="1:5">
      <c r="A9" s="4" t="s">
        <v>77</v>
      </c>
      <c r="B9" s="5" t="n">
        <v>3385</v>
      </c>
      <c r="C9" s="5" t="n">
        <v>3948</v>
      </c>
      <c r="D9" s="5" t="n">
        <v>7129</v>
      </c>
      <c r="E9" s="5" t="n">
        <v>7753</v>
      </c>
    </row>
    <row r="10" spans="1:5">
      <c r="A10" s="4" t="s">
        <v>78</v>
      </c>
      <c r="B10" s="5" t="n">
        <v>9308</v>
      </c>
      <c r="C10" s="5" t="n">
        <v>10041</v>
      </c>
      <c r="D10" s="5" t="n">
        <v>18713</v>
      </c>
      <c r="E10" s="5" t="n">
        <v>19681</v>
      </c>
    </row>
    <row r="11" spans="1:5">
      <c r="A11" s="4" t="s">
        <v>79</v>
      </c>
      <c r="B11" s="5" t="n">
        <v>7116</v>
      </c>
      <c r="C11" s="5" t="n">
        <v>7990</v>
      </c>
      <c r="D11" s="5" t="n">
        <v>14044</v>
      </c>
      <c r="E11" s="5" t="n">
        <v>14866</v>
      </c>
    </row>
    <row r="12" spans="1:5">
      <c r="A12" s="4" t="s">
        <v>80</v>
      </c>
      <c r="B12" s="4" t="s">
        <v>55</v>
      </c>
      <c r="C12" s="5" t="n">
        <v>-238</v>
      </c>
      <c r="D12" s="4" t="s">
        <v>55</v>
      </c>
      <c r="E12" s="5" t="n">
        <v>-2595</v>
      </c>
    </row>
    <row r="13" spans="1:5">
      <c r="A13" s="4" t="s">
        <v>81</v>
      </c>
      <c r="B13" s="5" t="n">
        <v>1560</v>
      </c>
      <c r="C13" s="5" t="n">
        <v>9635</v>
      </c>
      <c r="D13" s="5" t="n">
        <v>1767</v>
      </c>
      <c r="E13" s="5" t="n">
        <v>9635</v>
      </c>
    </row>
    <row r="14" spans="1:5">
      <c r="A14" s="4" t="s">
        <v>82</v>
      </c>
      <c r="B14" s="5" t="n">
        <v>21369</v>
      </c>
      <c r="C14" s="5" t="n">
        <v>31376</v>
      </c>
      <c r="D14" s="5" t="n">
        <v>41653</v>
      </c>
      <c r="E14" s="5" t="n">
        <v>49340</v>
      </c>
    </row>
    <row r="15" spans="1:5">
      <c r="A15" s="4" t="s">
        <v>83</v>
      </c>
      <c r="B15" s="5" t="n">
        <v>-4757</v>
      </c>
      <c r="C15" s="5" t="n">
        <v>-17748</v>
      </c>
      <c r="D15" s="5" t="n">
        <v>-14261</v>
      </c>
      <c r="E15" s="5" t="n">
        <v>-24704</v>
      </c>
    </row>
    <row r="16" spans="1:5">
      <c r="A16" s="3" t="s">
        <v>84</v>
      </c>
    </row>
    <row r="17" spans="1:5">
      <c r="A17" s="4" t="s">
        <v>85</v>
      </c>
      <c r="B17" s="5" t="n">
        <v>-733</v>
      </c>
      <c r="C17" s="5" t="n">
        <v>-807</v>
      </c>
      <c r="D17" s="5" t="n">
        <v>-1337</v>
      </c>
      <c r="E17" s="5" t="n">
        <v>-1630</v>
      </c>
    </row>
    <row r="18" spans="1:5">
      <c r="A18" s="4" t="s">
        <v>86</v>
      </c>
      <c r="B18" s="5" t="n">
        <v>-151</v>
      </c>
      <c r="C18" s="5" t="n">
        <v>-547</v>
      </c>
      <c r="D18" s="5" t="n">
        <v>-254</v>
      </c>
      <c r="E18" s="5" t="n">
        <v>-653</v>
      </c>
    </row>
    <row r="19" spans="1:5">
      <c r="A19" s="4" t="s">
        <v>87</v>
      </c>
      <c r="B19" s="5" t="n">
        <v>-196</v>
      </c>
      <c r="C19" s="5" t="n">
        <v>-122</v>
      </c>
      <c r="D19" s="5" t="n">
        <v>-248</v>
      </c>
      <c r="E19" s="5" t="n">
        <v>-262</v>
      </c>
    </row>
    <row r="20" spans="1:5">
      <c r="A20" s="4" t="s">
        <v>88</v>
      </c>
      <c r="B20" s="5" t="n">
        <v>-5837</v>
      </c>
      <c r="C20" s="5" t="n">
        <v>-19224</v>
      </c>
      <c r="D20" s="5" t="n">
        <v>-16100</v>
      </c>
      <c r="E20" s="5" t="n">
        <v>-27249</v>
      </c>
    </row>
    <row r="21" spans="1:5">
      <c r="A21" s="4" t="s">
        <v>89</v>
      </c>
      <c r="B21" s="5" t="n">
        <v>-634</v>
      </c>
      <c r="C21" s="5" t="n">
        <v>2458</v>
      </c>
      <c r="D21" s="5" t="n">
        <v>-697</v>
      </c>
      <c r="E21" s="5" t="n">
        <v>2411</v>
      </c>
    </row>
    <row r="22" spans="1:5">
      <c r="A22" s="4" t="s">
        <v>90</v>
      </c>
      <c r="B22" s="7" t="n">
        <v>-6471</v>
      </c>
      <c r="C22" s="7" t="n">
        <v>-16766</v>
      </c>
      <c r="D22" s="7" t="n">
        <v>-16797</v>
      </c>
      <c r="E22" s="7" t="n">
        <v>-24838</v>
      </c>
    </row>
    <row r="23" spans="1:5">
      <c r="A23" s="4" t="s">
        <v>91</v>
      </c>
      <c r="B23" s="9" t="n">
        <v>-0.25</v>
      </c>
      <c r="C23" s="9" t="n">
        <v>-0.74</v>
      </c>
      <c r="D23" s="9" t="n">
        <v>-0.65</v>
      </c>
      <c r="E23" s="9" t="n">
        <v>-1.1</v>
      </c>
    </row>
    <row r="24" spans="1:5">
      <c r="A24" s="4" t="s">
        <v>92</v>
      </c>
      <c r="B24" s="5" t="n">
        <v>25845124</v>
      </c>
      <c r="C24" s="5" t="n">
        <v>22805379</v>
      </c>
      <c r="D24" s="5" t="n">
        <v>25782366</v>
      </c>
      <c r="E24" s="5" t="n">
        <v>22670206</v>
      </c>
    </row>
    <row r="25" spans="1:5">
      <c r="A25" s="4" t="s">
        <v>93</v>
      </c>
    </row>
    <row r="26" spans="1:5">
      <c r="A26" s="3" t="s">
        <v>71</v>
      </c>
    </row>
    <row r="27" spans="1:5">
      <c r="A27" s="4" t="s">
        <v>72</v>
      </c>
      <c r="B27" s="7" t="n">
        <v>11721</v>
      </c>
      <c r="C27" s="7" t="n">
        <v>10422</v>
      </c>
      <c r="D27" s="7" t="n">
        <v>19656</v>
      </c>
      <c r="E27" s="7" t="n">
        <v>18808</v>
      </c>
    </row>
    <row r="28" spans="1:5">
      <c r="A28" s="3" t="s">
        <v>73</v>
      </c>
    </row>
    <row r="29" spans="1:5">
      <c r="A29" s="4" t="s">
        <v>74</v>
      </c>
      <c r="B29" s="5" t="n">
        <v>3477</v>
      </c>
      <c r="C29" s="5" t="n">
        <v>4094</v>
      </c>
      <c r="D29" s="5" t="n">
        <v>6051</v>
      </c>
      <c r="E29" s="5" t="n">
        <v>7339</v>
      </c>
    </row>
    <row r="30" spans="1:5">
      <c r="A30" s="4" t="s">
        <v>94</v>
      </c>
    </row>
    <row r="31" spans="1:5">
      <c r="A31" s="3" t="s">
        <v>71</v>
      </c>
    </row>
    <row r="32" spans="1:5">
      <c r="A32" s="4" t="s">
        <v>72</v>
      </c>
      <c r="B32" s="5" t="n">
        <v>17597</v>
      </c>
      <c r="C32" s="5" t="n">
        <v>15698</v>
      </c>
      <c r="D32" s="5" t="n">
        <v>31032</v>
      </c>
      <c r="E32" s="5" t="n">
        <v>28817</v>
      </c>
    </row>
    <row r="33" spans="1:5">
      <c r="A33" s="3" t="s">
        <v>73</v>
      </c>
    </row>
    <row r="34" spans="1:5">
      <c r="A34" s="4" t="s">
        <v>74</v>
      </c>
      <c r="B34" s="7" t="n">
        <v>9229</v>
      </c>
      <c r="C34" s="7" t="n">
        <v>8398</v>
      </c>
      <c r="D34" s="7" t="n">
        <v>17245</v>
      </c>
      <c r="E34" s="7" t="n">
        <v>15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73</v>
      </c>
      <c r="B2" s="7" t="n">
        <v>6020</v>
      </c>
      <c r="C2" s="7" t="n">
        <v>6162</v>
      </c>
    </row>
    <row r="3" spans="1:3">
      <c r="A3" s="4" t="s">
        <v>274</v>
      </c>
      <c r="B3" s="5" t="n">
        <v>741</v>
      </c>
      <c r="C3" s="5" t="n">
        <v>1419</v>
      </c>
    </row>
    <row r="4" spans="1:3">
      <c r="A4" s="4" t="s">
        <v>275</v>
      </c>
      <c r="B4" s="5" t="n">
        <v>520</v>
      </c>
      <c r="C4" s="5" t="n">
        <v>346</v>
      </c>
    </row>
    <row r="5" spans="1:3">
      <c r="A5" s="4" t="s">
        <v>276</v>
      </c>
      <c r="B5" s="5" t="n">
        <v>503</v>
      </c>
      <c r="C5" s="5" t="n">
        <v>238</v>
      </c>
    </row>
    <row r="6" spans="1:3">
      <c r="A6" s="4" t="s">
        <v>277</v>
      </c>
      <c r="B6" s="5" t="n">
        <v>192</v>
      </c>
      <c r="C6" s="5" t="n">
        <v>688</v>
      </c>
    </row>
    <row r="7" spans="1:3">
      <c r="A7" s="4" t="s">
        <v>278</v>
      </c>
      <c r="B7" s="5" t="n">
        <v>1778</v>
      </c>
      <c r="C7" s="5" t="n">
        <v>2281</v>
      </c>
    </row>
    <row r="8" spans="1:3">
      <c r="A8" s="4" t="s">
        <v>279</v>
      </c>
      <c r="B8" s="7" t="n">
        <v>9754</v>
      </c>
      <c r="C8" s="7" t="n">
        <v>11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81</v>
      </c>
      <c r="C1" s="2" t="s">
        <v>2</v>
      </c>
    </row>
    <row r="2" spans="1:3">
      <c r="A2" s="4" t="s">
        <v>282</v>
      </c>
      <c r="C2" s="7" t="n">
        <v>30</v>
      </c>
    </row>
    <row r="3" spans="1:3">
      <c r="A3" s="4" t="s">
        <v>283</v>
      </c>
    </row>
    <row r="4" spans="1:3">
      <c r="A4" s="4" t="s">
        <v>284</v>
      </c>
      <c r="B4" s="7" t="n">
        <v>40</v>
      </c>
    </row>
    <row r="5" spans="1:3">
      <c r="A5" s="4" t="s">
        <v>285</v>
      </c>
      <c r="B5" s="5" t="n">
        <v>60</v>
      </c>
    </row>
    <row r="6" spans="1:3">
      <c r="A6" s="4" t="s">
        <v>286</v>
      </c>
    </row>
    <row r="7" spans="1:3">
      <c r="A7" s="4" t="s">
        <v>287</v>
      </c>
      <c r="B7" s="7" t="n">
        <v>10</v>
      </c>
    </row>
    <row r="8" spans="1:3">
      <c r="A8" s="4" t="s">
        <v>288</v>
      </c>
      <c r="B8" s="4" t="s">
        <v>289</v>
      </c>
    </row>
    <row r="9" spans="1:3">
      <c r="A9" s="4" t="s">
        <v>290</v>
      </c>
    </row>
    <row r="10" spans="1:3">
      <c r="A10" s="4" t="s">
        <v>291</v>
      </c>
      <c r="B10" s="4" t="s">
        <v>292</v>
      </c>
    </row>
    <row r="11" spans="1:3">
      <c r="A11" s="4" t="s">
        <v>293</v>
      </c>
    </row>
    <row r="12" spans="1:3">
      <c r="A12" s="4" t="s">
        <v>282</v>
      </c>
      <c r="B12" s="7" t="n">
        <v>30</v>
      </c>
      <c r="C12" s="7" t="n">
        <v>30</v>
      </c>
    </row>
    <row r="13" spans="1:3">
      <c r="A13" s="4" t="s">
        <v>294</v>
      </c>
      <c r="B13" s="4" t="s">
        <v>295</v>
      </c>
    </row>
    <row r="14" spans="1:3">
      <c r="A14" s="4" t="s">
        <v>296</v>
      </c>
      <c r="B14" s="4" t="s">
        <v>297</v>
      </c>
    </row>
    <row r="15" spans="1:3">
      <c r="A15" s="4" t="s">
        <v>287</v>
      </c>
      <c r="B15" s="7" t="n">
        <v>10</v>
      </c>
    </row>
    <row r="16" spans="1:3">
      <c r="A16" s="4" t="s">
        <v>298</v>
      </c>
      <c r="B16" s="7" t="n">
        <v>10</v>
      </c>
    </row>
    <row r="17" spans="1:3">
      <c r="A17" s="4" t="s">
        <v>299</v>
      </c>
    </row>
    <row r="18" spans="1:3">
      <c r="A18" s="4" t="s">
        <v>291</v>
      </c>
      <c r="B18" s="4" t="s">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1</v>
      </c>
    </row>
    <row r="2" spans="1:3">
      <c r="A2" s="5" t="n">
        <v>2022</v>
      </c>
      <c r="B2" s="4" t="s">
        <v>55</v>
      </c>
    </row>
    <row r="3" spans="1:3">
      <c r="A3" s="4" t="s">
        <v>302</v>
      </c>
      <c r="B3" s="5" t="n">
        <v>30</v>
      </c>
    </row>
    <row r="4" spans="1:3">
      <c r="A4" s="4" t="s">
        <v>293</v>
      </c>
    </row>
    <row r="5" spans="1:3">
      <c r="A5" s="5" t="n">
        <v>2018</v>
      </c>
      <c r="B5" s="4" t="s">
        <v>55</v>
      </c>
    </row>
    <row r="6" spans="1:3">
      <c r="A6" s="5" t="n">
        <v>2019</v>
      </c>
      <c r="B6" s="10" t="n">
        <v>2.5</v>
      </c>
    </row>
    <row r="7" spans="1:3">
      <c r="A7" s="5" t="n">
        <v>2020</v>
      </c>
      <c r="B7" s="5" t="n">
        <v>15</v>
      </c>
    </row>
    <row r="8" spans="1:3">
      <c r="A8" s="5" t="n">
        <v>2021</v>
      </c>
      <c r="B8" s="10" t="n">
        <v>12.5</v>
      </c>
    </row>
    <row r="9" spans="1:3">
      <c r="A9" s="4" t="s">
        <v>303</v>
      </c>
      <c r="B9" s="4" t="s">
        <v>55</v>
      </c>
    </row>
    <row r="10" spans="1:3">
      <c r="A10" s="4" t="s">
        <v>302</v>
      </c>
      <c r="B10" s="7" t="n">
        <v>30</v>
      </c>
      <c r="C10" s="7"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4</v>
      </c>
      <c r="B1" s="2" t="s">
        <v>69</v>
      </c>
      <c r="D1" s="2" t="s">
        <v>1</v>
      </c>
    </row>
    <row r="2" spans="1:5">
      <c r="B2" s="2" t="s">
        <v>2</v>
      </c>
      <c r="C2" s="2" t="s">
        <v>70</v>
      </c>
      <c r="D2" s="2" t="s">
        <v>2</v>
      </c>
      <c r="E2" s="2" t="s">
        <v>70</v>
      </c>
    </row>
    <row r="3" spans="1:5">
      <c r="A3" s="4" t="s">
        <v>305</v>
      </c>
      <c r="B3" s="7" t="n">
        <v>922000</v>
      </c>
      <c r="C3" s="7" t="n">
        <v>1434000</v>
      </c>
      <c r="D3" s="7" t="n">
        <v>2746000</v>
      </c>
      <c r="E3" s="7" t="n">
        <v>2760000</v>
      </c>
    </row>
    <row r="4" spans="1:5">
      <c r="A4" s="4" t="s">
        <v>306</v>
      </c>
    </row>
    <row r="5" spans="1:5">
      <c r="A5" s="4" t="s">
        <v>305</v>
      </c>
      <c r="B5" s="5" t="n">
        <v>713000</v>
      </c>
      <c r="C5" s="5" t="n">
        <v>919000</v>
      </c>
      <c r="D5" s="5" t="n">
        <v>1700000</v>
      </c>
      <c r="E5" s="5" t="n">
        <v>1700000</v>
      </c>
    </row>
    <row r="6" spans="1:5">
      <c r="A6" s="4" t="s">
        <v>307</v>
      </c>
      <c r="B6" s="5" t="n">
        <v>7200000</v>
      </c>
      <c r="D6" s="7" t="n">
        <v>7200000</v>
      </c>
    </row>
    <row r="7" spans="1:5">
      <c r="A7" s="4" t="s">
        <v>308</v>
      </c>
      <c r="D7" s="4" t="s">
        <v>309</v>
      </c>
    </row>
    <row r="8" spans="1:5">
      <c r="A8" s="4" t="s">
        <v>310</v>
      </c>
    </row>
    <row r="9" spans="1:5">
      <c r="A9" s="4" t="s">
        <v>305</v>
      </c>
      <c r="B9" s="5" t="n">
        <v>209000</v>
      </c>
    </row>
    <row r="10" spans="1:5">
      <c r="A10" s="4" t="s">
        <v>308</v>
      </c>
      <c r="D10" s="4" t="s">
        <v>311</v>
      </c>
    </row>
    <row r="11" spans="1:5">
      <c r="A11" s="4" t="s">
        <v>312</v>
      </c>
    </row>
    <row r="12" spans="1:5">
      <c r="A12" s="4" t="s">
        <v>305</v>
      </c>
      <c r="C12" s="7" t="n">
        <v>515000</v>
      </c>
      <c r="D12" s="7" t="n">
        <v>1000000</v>
      </c>
      <c r="E12" s="7" t="n">
        <v>1100000</v>
      </c>
    </row>
    <row r="13" spans="1:5">
      <c r="A13" s="4" t="s">
        <v>307</v>
      </c>
      <c r="B13" s="7" t="n">
        <v>4000000</v>
      </c>
      <c r="D13" s="7" t="n">
        <v>4000000</v>
      </c>
    </row>
    <row r="14" spans="1:5">
      <c r="A14" s="4" t="s">
        <v>313</v>
      </c>
    </row>
    <row r="15" spans="1:5">
      <c r="A15" s="4" t="s">
        <v>314</v>
      </c>
      <c r="B15" s="5" t="n">
        <v>65656</v>
      </c>
      <c r="D15" s="5" t="n">
        <v>749787</v>
      </c>
    </row>
    <row r="16" spans="1:5">
      <c r="A16" s="4" t="s">
        <v>315</v>
      </c>
      <c r="B16" s="9" t="n">
        <v>14.49</v>
      </c>
      <c r="D16" s="9" t="n">
        <v>10.93</v>
      </c>
    </row>
    <row r="17" spans="1:5">
      <c r="A17" s="4" t="s">
        <v>316</v>
      </c>
      <c r="B17" s="11" t="n">
        <v>14.59</v>
      </c>
      <c r="D17" s="11" t="n">
        <v>14.59</v>
      </c>
    </row>
    <row r="18" spans="1:5">
      <c r="A18" s="4" t="s">
        <v>317</v>
      </c>
      <c r="B18" s="9" t="n">
        <v>6.76</v>
      </c>
      <c r="D18" s="9" t="n">
        <v>6.17</v>
      </c>
    </row>
    <row r="19" spans="1:5">
      <c r="A19" s="4" t="s">
        <v>318</v>
      </c>
    </row>
    <row r="20" spans="1:5">
      <c r="A20" s="4" t="s">
        <v>319</v>
      </c>
      <c r="D20" s="4" t="s">
        <v>263</v>
      </c>
    </row>
    <row r="21" spans="1:5">
      <c r="A21" s="4" t="s">
        <v>320</v>
      </c>
    </row>
    <row r="22" spans="1:5">
      <c r="A22" s="4" t="s">
        <v>321</v>
      </c>
      <c r="B22" s="5" t="n">
        <v>44473</v>
      </c>
      <c r="D22" s="5" t="n">
        <v>161899</v>
      </c>
    </row>
    <row r="23" spans="1:5">
      <c r="A23" s="4" t="s">
        <v>322</v>
      </c>
      <c r="B23" s="9" t="n">
        <v>13.6</v>
      </c>
      <c r="D23" s="9" t="n">
        <v>13.34</v>
      </c>
    </row>
    <row r="24" spans="1:5">
      <c r="A24" s="4" t="s">
        <v>323</v>
      </c>
    </row>
    <row r="25" spans="1:5">
      <c r="A25" s="4" t="s">
        <v>324</v>
      </c>
      <c r="D25" s="4" t="s">
        <v>325</v>
      </c>
    </row>
    <row r="26" spans="1:5">
      <c r="A26" s="4" t="s">
        <v>326</v>
      </c>
    </row>
    <row r="27" spans="1:5">
      <c r="A27" s="4" t="s">
        <v>324</v>
      </c>
      <c r="D27" s="4" t="s">
        <v>231</v>
      </c>
    </row>
    <row r="28" spans="1:5">
      <c r="A28" s="4" t="s">
        <v>327</v>
      </c>
    </row>
    <row r="29" spans="1:5">
      <c r="A29" s="4" t="s">
        <v>324</v>
      </c>
      <c r="D29" s="4" t="s">
        <v>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9</v>
      </c>
      <c r="D1" s="2" t="s">
        <v>1</v>
      </c>
    </row>
    <row r="2" spans="1:5">
      <c r="B2" s="2" t="s">
        <v>2</v>
      </c>
      <c r="C2" s="2" t="s">
        <v>70</v>
      </c>
      <c r="D2" s="2" t="s">
        <v>2</v>
      </c>
      <c r="E2" s="2" t="s">
        <v>70</v>
      </c>
    </row>
    <row r="3" spans="1:5">
      <c r="A3" s="4" t="s">
        <v>329</v>
      </c>
      <c r="B3" s="7" t="n">
        <v>922</v>
      </c>
      <c r="C3" s="7" t="n">
        <v>1434</v>
      </c>
      <c r="D3" s="7" t="n">
        <v>2746</v>
      </c>
      <c r="E3" s="7" t="n">
        <v>2760</v>
      </c>
    </row>
    <row r="4" spans="1:5">
      <c r="A4" s="4" t="s">
        <v>330</v>
      </c>
    </row>
    <row r="5" spans="1:5">
      <c r="A5" s="4" t="s">
        <v>329</v>
      </c>
      <c r="B5" s="5" t="n">
        <v>60</v>
      </c>
      <c r="C5" s="5" t="n">
        <v>43</v>
      </c>
      <c r="D5" s="5" t="n">
        <v>72</v>
      </c>
      <c r="E5" s="5" t="n">
        <v>86</v>
      </c>
    </row>
    <row r="6" spans="1:5">
      <c r="A6" s="4" t="s">
        <v>331</v>
      </c>
    </row>
    <row r="7" spans="1:5">
      <c r="A7" s="4" t="s">
        <v>329</v>
      </c>
      <c r="B7" s="5" t="n">
        <v>210</v>
      </c>
      <c r="C7" s="5" t="n">
        <v>171</v>
      </c>
      <c r="D7" s="5" t="n">
        <v>498</v>
      </c>
      <c r="E7" s="5" t="n">
        <v>331</v>
      </c>
    </row>
    <row r="8" spans="1:5">
      <c r="A8" s="4" t="s">
        <v>332</v>
      </c>
    </row>
    <row r="9" spans="1:5">
      <c r="A9" s="4" t="s">
        <v>329</v>
      </c>
      <c r="B9" s="5" t="n">
        <v>97</v>
      </c>
      <c r="C9" s="5" t="n">
        <v>445</v>
      </c>
      <c r="D9" s="5" t="n">
        <v>712</v>
      </c>
      <c r="E9" s="5" t="n">
        <v>870</v>
      </c>
    </row>
    <row r="10" spans="1:5">
      <c r="A10" s="4" t="s">
        <v>333</v>
      </c>
    </row>
    <row r="11" spans="1:5">
      <c r="A11" s="4" t="s">
        <v>329</v>
      </c>
      <c r="B11" s="7" t="n">
        <v>555</v>
      </c>
      <c r="C11" s="7" t="n">
        <v>775</v>
      </c>
      <c r="D11" s="7" t="n">
        <v>1464</v>
      </c>
      <c r="E11" s="7" t="n">
        <v>14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1</v>
      </c>
    </row>
    <row r="2" spans="1:2">
      <c r="B2" s="2" t="s">
        <v>335</v>
      </c>
    </row>
    <row r="3" spans="1:2">
      <c r="A3" s="4" t="s">
        <v>336</v>
      </c>
      <c r="B3" s="5" t="n">
        <v>242729</v>
      </c>
    </row>
    <row r="4" spans="1:2">
      <c r="A4" s="4" t="s">
        <v>337</v>
      </c>
      <c r="B4" s="5" t="n">
        <v>535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4" t="s">
        <v>306</v>
      </c>
    </row>
    <row r="4" spans="1:5">
      <c r="A4" s="4" t="s">
        <v>339</v>
      </c>
      <c r="B4" s="5" t="n">
        <v>536998</v>
      </c>
      <c r="C4" s="5" t="n">
        <v>993778</v>
      </c>
      <c r="D4" s="5" t="n">
        <v>499550</v>
      </c>
      <c r="E4" s="5" t="n">
        <v>956684</v>
      </c>
    </row>
    <row r="5" spans="1:5">
      <c r="A5" s="4" t="s">
        <v>340</v>
      </c>
    </row>
    <row r="6" spans="1:5">
      <c r="A6" s="4" t="s">
        <v>339</v>
      </c>
      <c r="B6" s="4" t="s">
        <v>55</v>
      </c>
      <c r="C6" s="5" t="n">
        <v>63438</v>
      </c>
      <c r="D6" s="4" t="s">
        <v>55</v>
      </c>
      <c r="E6" s="5" t="n">
        <v>63438</v>
      </c>
    </row>
    <row r="7" spans="1:5">
      <c r="A7" s="4" t="s">
        <v>310</v>
      </c>
    </row>
    <row r="8" spans="1:5">
      <c r="A8" s="4" t="s">
        <v>339</v>
      </c>
      <c r="B8" s="5" t="n">
        <v>343774</v>
      </c>
      <c r="C8" s="5" t="n">
        <v>266164</v>
      </c>
      <c r="D8" s="5" t="n">
        <v>343774</v>
      </c>
      <c r="E8" s="5" t="n">
        <v>2661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21"/>
    <col customWidth="1" max="3" min="3" width="24"/>
  </cols>
  <sheetData>
    <row r="1" spans="1:3">
      <c r="A1" s="1" t="s">
        <v>341</v>
      </c>
      <c r="B1" s="2" t="s">
        <v>342</v>
      </c>
    </row>
    <row r="2" spans="1:3">
      <c r="B2" s="2" t="s">
        <v>343</v>
      </c>
      <c r="C2" s="2" t="s">
        <v>344</v>
      </c>
    </row>
    <row r="3" spans="1:3">
      <c r="A3" s="4" t="s">
        <v>345</v>
      </c>
    </row>
    <row r="4" spans="1:3">
      <c r="A4" s="4" t="s">
        <v>346</v>
      </c>
      <c r="C4" s="5" t="n">
        <v>18000</v>
      </c>
    </row>
    <row r="5" spans="1:3">
      <c r="A5" s="4" t="s">
        <v>347</v>
      </c>
      <c r="C5" s="4" t="s">
        <v>348</v>
      </c>
    </row>
    <row r="6" spans="1:3">
      <c r="A6" s="4" t="s">
        <v>349</v>
      </c>
      <c r="C6" s="4" t="s">
        <v>268</v>
      </c>
    </row>
    <row r="7" spans="1:3">
      <c r="A7" s="4" t="s">
        <v>350</v>
      </c>
    </row>
    <row r="8" spans="1:3">
      <c r="A8" s="4" t="s">
        <v>351</v>
      </c>
      <c r="C8" s="7" t="n">
        <v>32000</v>
      </c>
    </row>
    <row r="9" spans="1:3">
      <c r="A9" s="4" t="s">
        <v>352</v>
      </c>
    </row>
    <row r="10" spans="1:3">
      <c r="A10" s="4" t="s">
        <v>351</v>
      </c>
      <c r="C10" s="7" t="n">
        <v>35000</v>
      </c>
    </row>
    <row r="11" spans="1:3">
      <c r="A11" s="4" t="s">
        <v>353</v>
      </c>
    </row>
    <row r="12" spans="1:3">
      <c r="A12" s="4" t="s">
        <v>346</v>
      </c>
      <c r="C12" s="5" t="n">
        <v>39000</v>
      </c>
    </row>
    <row r="13" spans="1:3">
      <c r="A13" s="4" t="s">
        <v>347</v>
      </c>
      <c r="C13" s="4" t="s">
        <v>354</v>
      </c>
    </row>
    <row r="14" spans="1:3">
      <c r="A14" s="4" t="s">
        <v>349</v>
      </c>
      <c r="C14" s="4" t="s">
        <v>268</v>
      </c>
    </row>
    <row r="15" spans="1:3">
      <c r="A15" s="4" t="s">
        <v>355</v>
      </c>
    </row>
    <row r="16" spans="1:3">
      <c r="A16" s="4" t="s">
        <v>351</v>
      </c>
      <c r="C16" s="7" t="n">
        <v>67000</v>
      </c>
    </row>
    <row r="17" spans="1:3">
      <c r="A17" s="4" t="s">
        <v>356</v>
      </c>
    </row>
    <row r="18" spans="1:3">
      <c r="A18" s="4" t="s">
        <v>351</v>
      </c>
      <c r="C18" s="7" t="n">
        <v>83000</v>
      </c>
    </row>
    <row r="19" spans="1:3">
      <c r="A19" s="4" t="s">
        <v>357</v>
      </c>
    </row>
    <row r="20" spans="1:3">
      <c r="A20" s="4" t="s">
        <v>347</v>
      </c>
      <c r="B20" s="4" t="s">
        <v>358</v>
      </c>
    </row>
    <row r="21" spans="1:3">
      <c r="A21" s="4" t="s">
        <v>359</v>
      </c>
    </row>
    <row r="22" spans="1:3">
      <c r="A22" s="4" t="s">
        <v>351</v>
      </c>
      <c r="B22" s="7" t="n">
        <v>39000</v>
      </c>
    </row>
    <row r="23" spans="1:3">
      <c r="A23" s="4" t="s">
        <v>360</v>
      </c>
    </row>
    <row r="24" spans="1:3">
      <c r="A24" s="4" t="s">
        <v>351</v>
      </c>
      <c r="B24" s="7" t="n">
        <v>7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69</v>
      </c>
    </row>
    <row r="2" spans="1:2">
      <c r="B2" s="2" t="s">
        <v>362</v>
      </c>
    </row>
    <row r="3" spans="1:2">
      <c r="A3" s="4" t="s">
        <v>363</v>
      </c>
      <c r="B3" s="5" t="n">
        <v>15</v>
      </c>
    </row>
    <row r="4" spans="1:2">
      <c r="A4" s="4" t="s">
        <v>331</v>
      </c>
    </row>
    <row r="5" spans="1:2">
      <c r="A5" s="4" t="s">
        <v>364</v>
      </c>
      <c r="B5" s="7" t="n">
        <v>169000</v>
      </c>
    </row>
    <row r="6" spans="1:2">
      <c r="A6" s="4" t="s">
        <v>333</v>
      </c>
    </row>
    <row r="7" spans="1:2">
      <c r="A7" s="4" t="s">
        <v>364</v>
      </c>
      <c r="B7" s="7" t="n">
        <v>1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43</v>
      </c>
    </row>
    <row r="3" spans="1:2">
      <c r="A3" s="4" t="s">
        <v>366</v>
      </c>
      <c r="B3" s="7" t="n">
        <v>74</v>
      </c>
    </row>
    <row r="4" spans="1:2">
      <c r="A4" s="4" t="s">
        <v>367</v>
      </c>
      <c r="B4" s="5" t="n">
        <v>-57</v>
      </c>
    </row>
    <row r="5" spans="1:2">
      <c r="A5" s="4" t="s">
        <v>368</v>
      </c>
      <c r="B5" s="7"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4" t="s">
        <v>90</v>
      </c>
      <c r="B3" s="7" t="n">
        <v>-6471</v>
      </c>
      <c r="C3" s="7" t="n">
        <v>-16766</v>
      </c>
      <c r="D3" s="7" t="n">
        <v>-16797</v>
      </c>
      <c r="E3" s="7" t="n">
        <v>-24838</v>
      </c>
    </row>
    <row r="4" spans="1:5">
      <c r="A4" s="3" t="s">
        <v>96</v>
      </c>
    </row>
    <row r="5" spans="1:5">
      <c r="A5" s="4" t="s">
        <v>97</v>
      </c>
      <c r="B5" s="5" t="n">
        <v>-1521</v>
      </c>
      <c r="C5" s="5" t="n">
        <v>1276</v>
      </c>
      <c r="D5" s="5" t="n">
        <v>-964</v>
      </c>
      <c r="E5" s="5" t="n">
        <v>1495</v>
      </c>
    </row>
    <row r="6" spans="1:5">
      <c r="A6" s="4" t="s">
        <v>98</v>
      </c>
      <c r="B6" s="5" t="n">
        <v>-1521</v>
      </c>
      <c r="C6" s="5" t="n">
        <v>1276</v>
      </c>
      <c r="D6" s="5" t="n">
        <v>-964</v>
      </c>
      <c r="E6" s="5" t="n">
        <v>1495</v>
      </c>
    </row>
    <row r="7" spans="1:5">
      <c r="A7" s="4" t="s">
        <v>99</v>
      </c>
      <c r="B7" s="7" t="n">
        <v>-7992</v>
      </c>
      <c r="C7" s="7" t="n">
        <v>-15490</v>
      </c>
      <c r="D7" s="7" t="n">
        <v>-17761</v>
      </c>
      <c r="E7" s="7" t="n">
        <v>-23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4" t="s">
        <v>101</v>
      </c>
      <c r="B3" s="7" t="n">
        <v>651</v>
      </c>
      <c r="C3" s="7" t="n">
        <v>-918</v>
      </c>
      <c r="D3" s="7" t="n">
        <v>272</v>
      </c>
      <c r="E3" s="7" t="n">
        <v>-9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90</v>
      </c>
      <c r="B4" s="7" t="n">
        <v>-16797</v>
      </c>
      <c r="C4" s="7" t="n">
        <v>-24838</v>
      </c>
    </row>
    <row r="5" spans="1:3">
      <c r="A5" s="3" t="s">
        <v>104</v>
      </c>
    </row>
    <row r="6" spans="1:3">
      <c r="A6" s="4" t="s">
        <v>105</v>
      </c>
      <c r="B6" s="5" t="n">
        <v>2243</v>
      </c>
      <c r="C6" s="5" t="n">
        <v>1993</v>
      </c>
    </row>
    <row r="7" spans="1:3">
      <c r="A7" s="4" t="s">
        <v>80</v>
      </c>
      <c r="B7" s="4" t="s">
        <v>55</v>
      </c>
      <c r="C7" s="5" t="n">
        <v>-2595</v>
      </c>
    </row>
    <row r="8" spans="1:3">
      <c r="A8" s="4" t="s">
        <v>106</v>
      </c>
      <c r="B8" s="5" t="n">
        <v>280</v>
      </c>
      <c r="C8" s="5" t="n">
        <v>289</v>
      </c>
    </row>
    <row r="9" spans="1:3">
      <c r="A9" s="4" t="s">
        <v>107</v>
      </c>
      <c r="B9" s="5" t="n">
        <v>2746</v>
      </c>
      <c r="C9" s="5" t="n">
        <v>2760</v>
      </c>
    </row>
    <row r="10" spans="1:3">
      <c r="A10" s="4" t="s">
        <v>108</v>
      </c>
      <c r="B10" s="5" t="n">
        <v>83</v>
      </c>
      <c r="C10" s="4" t="s">
        <v>55</v>
      </c>
    </row>
    <row r="11" spans="1:3">
      <c r="A11" s="4" t="s">
        <v>109</v>
      </c>
      <c r="B11" s="5" t="n">
        <v>728</v>
      </c>
      <c r="C11" s="5" t="n">
        <v>-2471</v>
      </c>
    </row>
    <row r="12" spans="1:3">
      <c r="A12" s="3" t="s">
        <v>110</v>
      </c>
    </row>
    <row r="13" spans="1:3">
      <c r="A13" s="4" t="s">
        <v>33</v>
      </c>
      <c r="B13" s="5" t="n">
        <v>-2913</v>
      </c>
      <c r="C13" s="5" t="n">
        <v>-4480</v>
      </c>
    </row>
    <row r="14" spans="1:3">
      <c r="A14" s="4" t="s">
        <v>34</v>
      </c>
      <c r="B14" s="5" t="n">
        <v>187</v>
      </c>
      <c r="C14" s="5" t="n">
        <v>-1775</v>
      </c>
    </row>
    <row r="15" spans="1:3">
      <c r="A15" s="4" t="s">
        <v>35</v>
      </c>
      <c r="B15" s="5" t="n">
        <v>-1096</v>
      </c>
      <c r="C15" s="5" t="n">
        <v>-392</v>
      </c>
    </row>
    <row r="16" spans="1:3">
      <c r="A16" s="4" t="s">
        <v>45</v>
      </c>
      <c r="B16" s="5" t="n">
        <v>-3292</v>
      </c>
      <c r="C16" s="5" t="n">
        <v>1064</v>
      </c>
    </row>
    <row r="17" spans="1:3">
      <c r="A17" s="4" t="s">
        <v>46</v>
      </c>
      <c r="B17" s="5" t="n">
        <v>-1114</v>
      </c>
      <c r="C17" s="5" t="n">
        <v>2872</v>
      </c>
    </row>
    <row r="18" spans="1:3">
      <c r="A18" s="4" t="s">
        <v>111</v>
      </c>
      <c r="B18" s="5" t="n">
        <v>-44</v>
      </c>
      <c r="C18" s="5" t="n">
        <v>7234</v>
      </c>
    </row>
    <row r="19" spans="1:3">
      <c r="A19" s="4" t="s">
        <v>112</v>
      </c>
      <c r="B19" s="5" t="n">
        <v>-18989</v>
      </c>
      <c r="C19" s="5" t="n">
        <v>-20339</v>
      </c>
    </row>
    <row r="20" spans="1:3">
      <c r="A20" s="3" t="s">
        <v>113</v>
      </c>
    </row>
    <row r="21" spans="1:3">
      <c r="A21" s="4" t="s">
        <v>114</v>
      </c>
      <c r="B21" s="5" t="n">
        <v>-5148</v>
      </c>
      <c r="C21" s="5" t="n">
        <v>-2928</v>
      </c>
    </row>
    <row r="22" spans="1:3">
      <c r="A22" s="4" t="s">
        <v>115</v>
      </c>
      <c r="B22" s="4" t="s">
        <v>55</v>
      </c>
      <c r="C22" s="5" t="n">
        <v>13</v>
      </c>
    </row>
    <row r="23" spans="1:3">
      <c r="A23" s="4" t="s">
        <v>116</v>
      </c>
      <c r="B23" s="5" t="n">
        <v>-5148</v>
      </c>
      <c r="C23" s="5" t="n">
        <v>-2915</v>
      </c>
    </row>
    <row r="24" spans="1:3">
      <c r="A24" s="3" t="s">
        <v>117</v>
      </c>
    </row>
    <row r="25" spans="1:3">
      <c r="A25" s="4" t="s">
        <v>118</v>
      </c>
      <c r="B25" s="5" t="n">
        <v>814</v>
      </c>
      <c r="C25" s="5" t="n">
        <v>308</v>
      </c>
    </row>
    <row r="26" spans="1:3">
      <c r="A26" s="4" t="s">
        <v>119</v>
      </c>
      <c r="B26" s="5" t="n">
        <v>-265</v>
      </c>
      <c r="C26" s="5" t="n">
        <v>-203</v>
      </c>
    </row>
    <row r="27" spans="1:3">
      <c r="A27" s="4" t="s">
        <v>120</v>
      </c>
      <c r="B27" s="5" t="n">
        <v>-45</v>
      </c>
      <c r="C27" s="5" t="n">
        <v>196</v>
      </c>
    </row>
    <row r="28" spans="1:3">
      <c r="A28" s="4" t="s">
        <v>121</v>
      </c>
      <c r="B28" s="5" t="n">
        <v>504</v>
      </c>
      <c r="C28" s="5" t="n">
        <v>301</v>
      </c>
    </row>
    <row r="29" spans="1:3">
      <c r="A29" s="4" t="s">
        <v>122</v>
      </c>
      <c r="B29" s="5" t="n">
        <v>-436</v>
      </c>
      <c r="C29" s="5" t="n">
        <v>556</v>
      </c>
    </row>
    <row r="30" spans="1:3">
      <c r="A30" s="4" t="s">
        <v>123</v>
      </c>
      <c r="B30" s="5" t="n">
        <v>-24069</v>
      </c>
      <c r="C30" s="5" t="n">
        <v>-22397</v>
      </c>
    </row>
    <row r="31" spans="1:3">
      <c r="A31" s="4" t="s">
        <v>124</v>
      </c>
      <c r="B31" s="5" t="n">
        <v>90532</v>
      </c>
      <c r="C31" s="5" t="n">
        <v>59310</v>
      </c>
    </row>
    <row r="32" spans="1:3">
      <c r="A32" s="4" t="s">
        <v>125</v>
      </c>
      <c r="B32" s="7" t="n">
        <v>66463</v>
      </c>
      <c r="C32" s="7" t="n">
        <v>36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1:08:43Z</dcterms:created>
  <dcterms:modified xmlns:dcterms="http://purl.org/dc/terms/" xmlns:xsi="http://www.w3.org/2001/XMLSchema-instance" xsi:type="dcterms:W3CDTF">2018-07-31T11:08:43Z</dcterms:modified>
</cp:coreProperties>
</file>